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hang" sheetId="5" r:id="rId5"/>
    <s:sheet name="Consolidated Statements of Cash" sheetId="6" r:id="rId6"/>
    <s:sheet name="Organization and Nature of Oper" sheetId="7" r:id="rId7"/>
    <s:sheet name="Basis of Presentation" sheetId="8" r:id="rId8"/>
    <s:sheet name="Summary of Significant Accounti" sheetId="9" r:id="rId9"/>
    <s:sheet name="Reverse Recapitalization" sheetId="10" r:id="rId10"/>
    <s:sheet name="Accounts Receivables" sheetId="11" r:id="rId11"/>
    <s:sheet name="Prepaid Expenses and Other Curr" sheetId="12" r:id="rId12"/>
    <s:sheet name="Property and Equipment" sheetId="13" r:id="rId13"/>
    <s:sheet name="Intangible Assets" sheetId="14" r:id="rId14"/>
    <s:sheet name="Short Term Borrowings" sheetId="15" r:id="rId15"/>
    <s:sheet name="Due to Related Parties" sheetId="16" r:id="rId16"/>
    <s:sheet name="Taxes Payables" sheetId="17" r:id="rId17"/>
    <s:sheet name="Accruals and Other Payables" sheetId="18" r:id="rId18"/>
    <s:sheet name="General and Administrative Expe" sheetId="19" r:id="rId19"/>
    <s:sheet name="Selling and Distribution Expens" sheetId="20" r:id="rId20"/>
    <s:sheet name="Income Taxes" sheetId="21" r:id="rId21"/>
    <s:sheet name="Equity" sheetId="22" r:id="rId22"/>
    <s:sheet name="Commitments and Contingencies" sheetId="23" r:id="rId23"/>
    <s:sheet name="Subsequent Events" sheetId="24" r:id="rId24"/>
    <s:sheet name="General" sheetId="25" r:id="rId25"/>
  </s:sheets>
  <s:definedNames/>
  <s:calcPr calcId="124519" calcMode="auto" fullCalcOnLoad="1"/>
</s:workbook>
</file>

<file path=xl/sharedStrings.xml><?xml version="1.0" encoding="utf-8"?>
<sst xmlns="http://schemas.openxmlformats.org/spreadsheetml/2006/main" uniqueCount="231">
  <si>
    <t>Document and Entity Information</t>
  </si>
  <si>
    <t>9 Months Ended</t>
  </si>
  <si>
    <t>Dec. 31, 2015</t>
  </si>
  <si>
    <t>Document And Entity Information</t>
  </si>
  <si>
    <t>Entity Registrant Name</t>
  </si>
  <si>
    <t>DUO WORLD INC</t>
  </si>
  <si>
    <t>Entity Central Index Key</t>
  </si>
  <si>
    <t>Document Type</t>
  </si>
  <si>
    <t>S1</t>
  </si>
  <si>
    <t>Document Period End Date</t>
  </si>
  <si>
    <t>Dec. 31,
		2015</t>
  </si>
  <si>
    <t>Amendment Flag</t>
  </si>
  <si>
    <t>false</t>
  </si>
  <si>
    <t>Current Fiscal Year End Date</t>
  </si>
  <si>
    <t>--03-31</t>
  </si>
  <si>
    <t>Entity Filer Category</t>
  </si>
  <si>
    <t>Smaller Reporting Company</t>
  </si>
  <si>
    <t>Consolidated Balance Sheet - USD ($)</t>
  </si>
  <si>
    <t>Mar. 31, 2015</t>
  </si>
  <si>
    <t>Mar. 31, 2014</t>
  </si>
  <si>
    <t>Mar. 31, 2013</t>
  </si>
  <si>
    <t>Current Assets</t>
  </si>
  <si>
    <t>Cash and cash equivalents</t>
  </si>
  <si>
    <t>Accounts receivable - trade</t>
  </si>
  <si>
    <t>Prepaid expenses and other current assets</t>
  </si>
  <si>
    <t>Accrued Revenue</t>
  </si>
  <si>
    <t>Total current assets</t>
  </si>
  <si>
    <t>Non Current Assets</t>
  </si>
  <si>
    <t>Property and equipment, net of accumulated depreciation of $ 611,285 and $ 591,782, $631,345 and $637,680,$ 611,285 respectively</t>
  </si>
  <si>
    <t>Intangible assets</t>
  </si>
  <si>
    <t>Deferred taxes</t>
  </si>
  <si>
    <t>Total non current assets</t>
  </si>
  <si>
    <t>Total Assets</t>
  </si>
  <si>
    <t>Current Liabilities</t>
  </si>
  <si>
    <t>Accounts payable</t>
  </si>
  <si>
    <t>Short Term Borrowings</t>
  </si>
  <si>
    <t xml:space="preserve"> </t>
  </si>
  <si>
    <t>Payroll, employee benefits, severance</t>
  </si>
  <si>
    <t>Due to related parties</t>
  </si>
  <si>
    <t>Payable for acquisition</t>
  </si>
  <si>
    <t>Taxes payable</t>
  </si>
  <si>
    <t>Accruals and other payables</t>
  </si>
  <si>
    <t>Deferred revenue</t>
  </si>
  <si>
    <t>Total current liabilities</t>
  </si>
  <si>
    <t>Long Term Liabilities</t>
  </si>
  <si>
    <t>Total Long Term liabilities</t>
  </si>
  <si>
    <t>Total liabilities</t>
  </si>
  <si>
    <t>Shareholders' Deficit</t>
  </si>
  <si>
    <t>Ordinary shares: $0.001 par value per share; 90,000,000 shares authorized; 34,600,000 shares issued and outstanding, respectively</t>
  </si>
  <si>
    <t>Additional paid in capital</t>
  </si>
  <si>
    <t>Accumulated deficit</t>
  </si>
  <si>
    <t>Accumulated other comprehensive income / (loss)</t>
  </si>
  <si>
    <t>Total shareholders’ equity (deficit)</t>
  </si>
  <si>
    <t>Total Liabilities and Shareholders’ Deficit</t>
  </si>
  <si>
    <t>Convertible Series A Preferred Shares [Member]</t>
  </si>
  <si>
    <t>Convertible series “A” preferred shares: $0.001 par value per share; 10,000,000 shares authorized; 5,000,000 shares issued and outstanding, respectively</t>
  </si>
  <si>
    <t>Duo Software (Pvt.) Limited [Member]</t>
  </si>
  <si>
    <t>Product development cost</t>
  </si>
  <si>
    <t>Share Capital</t>
  </si>
  <si>
    <t>Consolidated Balance Sheet (Parenthetical) - USD ($)</t>
  </si>
  <si>
    <t>Property and equipment, net accumulated depreciation</t>
  </si>
  <si>
    <t>Ordinary stock, par value</t>
  </si>
  <si>
    <t>Ordinary stock, shares authorized</t>
  </si>
  <si>
    <t>Ordinary stock, shares issued</t>
  </si>
  <si>
    <t>Ordinary stock, shares outstanding</t>
  </si>
  <si>
    <t>Preferred stock, par value</t>
  </si>
  <si>
    <t>Preferred stock, shares authorized</t>
  </si>
  <si>
    <t>Preferred stock, shares issued</t>
  </si>
  <si>
    <t>Preferred stock, shares outstanding</t>
  </si>
  <si>
    <t>Consolidated Statements of Operations and Comprehensive Income (Loss) - USD ($)</t>
  </si>
  <si>
    <t>3 Months Ended</t>
  </si>
  <si>
    <t>12 Months Ended</t>
  </si>
  <si>
    <t>Dec. 31, 2014</t>
  </si>
  <si>
    <t>Revenue</t>
  </si>
  <si>
    <t>Cost of sales/ revenue (exclusive of depreciation presented below)</t>
  </si>
  <si>
    <t>Gross Income</t>
  </si>
  <si>
    <t>Operating Expenses</t>
  </si>
  <si>
    <t>Research and development</t>
  </si>
  <si>
    <t>General and administrative</t>
  </si>
  <si>
    <t>Salaries and benefits</t>
  </si>
  <si>
    <t>Selling and distribution</t>
  </si>
  <si>
    <t>Depreciation</t>
  </si>
  <si>
    <t>Amortization of web site development</t>
  </si>
  <si>
    <t>Allowance for bad debts</t>
  </si>
  <si>
    <t>Total operating expenses</t>
  </si>
  <si>
    <t>Income / (loss) before other income (expenses)</t>
  </si>
  <si>
    <t>Other income (expenses):</t>
  </si>
  <si>
    <t>Gain / (loss) on disposals</t>
  </si>
  <si>
    <t>Other income</t>
  </si>
  <si>
    <t>Bank charges</t>
  </si>
  <si>
    <t>Debit tax charges</t>
  </si>
  <si>
    <t>Gain on debt extinguishment</t>
  </si>
  <si>
    <t>Exchange gain / (loss)</t>
  </si>
  <si>
    <t>Interest on loan</t>
  </si>
  <si>
    <t>Total other income and (expenses)</t>
  </si>
  <si>
    <t>Income / (loss) before provision for income taxes:</t>
  </si>
  <si>
    <t>Provision for income taxes</t>
  </si>
  <si>
    <t>Net Income (Loss)</t>
  </si>
  <si>
    <t>Basic and Diluted Earnings per Share</t>
  </si>
  <si>
    <t>Basic and Diluted Weighted Average Number of Shares Outstanding</t>
  </si>
  <si>
    <t>Other Comprehensive income (loss):</t>
  </si>
  <si>
    <t>Unrealized foreign currency translation gain (loss)</t>
  </si>
  <si>
    <t>Comprehensive income (loss)</t>
  </si>
  <si>
    <t>Accounts written off</t>
  </si>
  <si>
    <t>Consolidated Statement of Changes in Shareholders’ Equity - USD ($)</t>
  </si>
  <si>
    <t>Duo Software Pte Ltd [Member]</t>
  </si>
  <si>
    <t>Share Capital [Member]</t>
  </si>
  <si>
    <t>Preferred Stock [Member]</t>
  </si>
  <si>
    <t>Additional Paid In Capital [Member]</t>
  </si>
  <si>
    <t>Accumulated Deficit [Member]</t>
  </si>
  <si>
    <t>Accumulated Other than Comprehensive Income (Loss)/Income</t>
  </si>
  <si>
    <t>Total</t>
  </si>
  <si>
    <t>Balance at Mar. 31, 2012</t>
  </si>
  <si>
    <t>Balance, shares at Mar. 31, 2012</t>
  </si>
  <si>
    <t>Net (loss) income</t>
  </si>
  <si>
    <t>Other comprehensive (loss) income</t>
  </si>
  <si>
    <t>Prior year adjustments</t>
  </si>
  <si>
    <t>Imputed interest on long term related party loan</t>
  </si>
  <si>
    <t>Balance at Mar. 31, 2013</t>
  </si>
  <si>
    <t>Balance, shares at Mar. 31, 2013</t>
  </si>
  <si>
    <t>Balance at Mar. 31, 2014</t>
  </si>
  <si>
    <t>Balance, shares at Mar. 31, 2014</t>
  </si>
  <si>
    <t>Common Stock sold</t>
  </si>
  <si>
    <t>Stock Subscribed</t>
  </si>
  <si>
    <t>Dividend distribution</t>
  </si>
  <si>
    <t>Balance at Mar. 31, 2015</t>
  </si>
  <si>
    <t>Balance, shares at Mar. 31, 2015</t>
  </si>
  <si>
    <t>Balance at Dec. 31, 2015</t>
  </si>
  <si>
    <t>Consolidated Statements of Cash Flows - USD ($)</t>
  </si>
  <si>
    <t>Operating activities:</t>
  </si>
  <si>
    <t>Net income (loss) before provision for income taxes</t>
  </si>
  <si>
    <t>Adjustments to reconcile net income (loss) to cash provided by operating activities:</t>
  </si>
  <si>
    <t>Loss on disposals</t>
  </si>
  <si>
    <t>Interest on related party loan</t>
  </si>
  <si>
    <t>Product development cost written off</t>
  </si>
  <si>
    <t>Changes in assets and liabilities:</t>
  </si>
  <si>
    <t>Prepayments</t>
  </si>
  <si>
    <t>Accrued revenue</t>
  </si>
  <si>
    <t>Short term overdraft - Pan Asia Bank</t>
  </si>
  <si>
    <t>Due to relates parties</t>
  </si>
  <si>
    <t>Net cash provided by operating activities</t>
  </si>
  <si>
    <t>Investing activities:</t>
  </si>
  <si>
    <t>Acquisition of property and equipment</t>
  </si>
  <si>
    <t>Sale proceeds on disposal of property and equipment</t>
  </si>
  <si>
    <t>Intangible asset</t>
  </si>
  <si>
    <t>Net cash used in investing activities</t>
  </si>
  <si>
    <t>Financing activities:</t>
  </si>
  <si>
    <t>Long term - Due to related parties</t>
  </si>
  <si>
    <t>Common Stock</t>
  </si>
  <si>
    <t>Preferred Stock</t>
  </si>
  <si>
    <t>Additional Paid in Capital</t>
  </si>
  <si>
    <t>Dividend paid</t>
  </si>
  <si>
    <t>Net cash provided by (used in) financing activities</t>
  </si>
  <si>
    <t>Effect of exchange rate changes on cash</t>
  </si>
  <si>
    <t>Net increase (decrease) in cash</t>
  </si>
  <si>
    <t>Cash, beginning of year</t>
  </si>
  <si>
    <t>Cash, end of year</t>
  </si>
  <si>
    <t>Product development</t>
  </si>
  <si>
    <t>Supplemental disclosure of cash flow information:</t>
  </si>
  <si>
    <t>Imputed interest recognized in additional paid in capital</t>
  </si>
  <si>
    <t>Organization and Nature of Operations</t>
  </si>
  <si>
    <t>Note
1 - Organization and Nature of Operations Duo World Inc. (hereinafter referred
to as Successor or Duo) a private company, was organized under the laws of the state of Nevada on September
19, 2014. Duo Software (Pvt.) Limited (hereinafter referred to as DSSL or Predecessor), a Sri Lanka
based company, was incorporated on 22nd September 2004, in the Democratic Socialist Republic of Sri Lanka, as a limited liability
company. Duo Software (Pte.) Limited (hereinafter referred to as DSS or Predecessor), a Singapore based
company, was incorporated on 5th June 2007 in the Republic of Singapore as a limited liability company. DSS also includes its wholly
owned subsidiary, Duo Software India (Private) Limited (India) which was incorporated on 30th August 2007, under the laws of India. On November 12, 2014, Duo Software
(Pvt.) Limited (DSSL) and Duo Software Pte. Limited (DSS) executed a reverse recapitalization with Duo World Inc. (Duo). See Note
4.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based industry.
The Companys application (Duo Subscribe &amp; Duo Contact) runs on its core platform Duo
World and is a provider of solutions for its customers for Customer Life Cycle Management, Subscriber Management, Customer
Care, Billing and Contact Center Management.</t>
  </si>
  <si>
    <t>Note
1 - Organization and Nature of Operations Duo World Inc. (hereinafter referred
to as Successor or Duo) a private company, was organized under the laws of the state of Nevada on September
19, 2014.Duo Software (Pvt.) Limited (hereinafter referred to as DSSL or Predecessor), a Sri Lanka
based company, was incorporated on 22nd September 2004, in the Democratic Socialist Republic of Sri Lanka, as a limited liability
company. Duo Software (Pte.) Limited (hereinafter referred to as DSS or Predecessor), a Singapore based
company, was incorporated on 5th June 2007 in the Republic of Singapore as a limited liability company. DSS also includes its wholly-owned
subsidiary, Duo Software India (Private) Limited (India) which was incorporated on 30th August 2007, under the laws of India. On November 12, 2014, Duo Software
(Pvt.) Limited (DSSL) and Duo Software Pte. Limited (DSS) executed a reverse recapitalization with Duo World Inc. (Duo). See Note
4.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 based industry.
The Companys application (Duo Subscribe &amp; Duo Contact) runs on its core platform Duo
World and is a provider of solutions for its customers for Customer Life Cycle Management, Subscriber Management, Customer
Care, Billing and Contact Center Management.</t>
  </si>
  <si>
    <t>Note
1 - Organization and Nature of Operations Duo Software (Pvt.) Limited (hereinafter
referred to as Duo), a Sri Lanka based company, was incorporated on 22nd September 2004, in the Democratic Socialist
Republic of Sri Lanka, as a limited liability company. Duo Software (Pte.) Limited(hereinafter referred to as Related Entity),
a Singapore based company, was incorporated on 5th June 2007 in the Republic of Singapore as a limited liability company. The related
entity also includes its wholly-owned subsidiary, Duo Software India (Private) Limited (India) which was incorporated on 30th August
2007, under the laws of India. Duo and its related entity have a common
sole shareholder and it conductsits operations primarily in Sri Lankaand also hasits presence in Singapore and India through the
related entity. The combined entity is referred to as the Company. The Company, having its development center in
Colombo, has been in the space of developing products and services for the subscription based industry. The Companys application
(Duo Subscribe &amp; Duo Contact) runs on its core platform Duo World and is a provider
of solutions for its customers for Customer Life Cycle Management, Subscriber Management, Customer Care, Billing and Contact Center
Management.</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consolidated financial position,
results of operations, or cash flows. It is managements opinion, however, that all material adjustments (consisting of normal
recurring adjustments) have been made which are necessary for a fair consolidated financial statements presentation. The unaudited interim consolidated
financial statements should be read in conjunction with the Companys Annual Report, which contains the audited consolidated
financial statements and notes thereto, together with the Managements Discussion and Analysis, for the year ended March
31, 2015. The interim results for the period ended December 31, 2015 are not necessarily indicative of results for the full fiscal
year.</t>
  </si>
  <si>
    <t>Note 2 - Basis of Presentation The Company has prepared the accompanying
consolidated Financial Statements in accordance with accounting principles generally accepted in the United States of America
(GAAP).All amounts in the consolidated financial statements are stated in U.S. dollars.</t>
  </si>
  <si>
    <t>Note 2 - Basis of Presentation The Company has prepared the accompanying
combined financial statements in accordance with accounting principles generally accepted in the United States of America (GAAP).All
amounts in the combined financial statements are stated in U.S. dollars.</t>
  </si>
  <si>
    <t>Summary of Significant Accounting Policies</t>
  </si>
  <si>
    <t>Note 3 - Summary of Significant
Accounting Policies Basis of Consolidation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s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Provision
Trade receivables outstanding:
Over 24 months 100 %
Over 18 months 50 %
Over 15 months 25 %
Over 12 months 10 %
Over 9 months 5 % Cash
Equivalents The Company considers all highly liquid
investments with an original maturity of three months or less to be cash equivalents. As of December 31, 2015 and March 31, 2015,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 (loss) as other income (expense). Fixed assets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5 years
Website development 5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venue Recognition, Deferred&amp; Accrued Revenue The Company recognizes revenue from
the sales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wo major products from which it generates
its revenue they are Duo Contact &amp; Duo Subscribe. In the case of Duo Contact, Duo
offers license to use software to its clients under an agreement. Invoices are raised monthly over the term of agreement. Then
it recognizes revenue monthly over the term of the underlying arrangement. In the case of Duo Subscribe, Duo sells
its software license along with software implementation and annual maintenance services under an agreement with various clients.
The Company raises invoice on key milestone basis as defined in the agreement. Then it recognizes revenue based on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three and nine months ended
December 31, 2015 and 2014, the Company received only cash as consideration for sale of licenses and related services rendered. At December 31, 2015 and March 31, 2015,
the Company had following concentrations of accounts receivables with customers:
Customer December 31, 2015 March 31, 2015
Megamedia 35.99 % 39.34 %
Digicable 23.95 % 28.61 %
Hutchison 2.51 % 5.83 %
Dish Media 4.48 % 3.82 %
Mediatama 1.68 % 3.69 %
Fastway 5.61 % 3.48 %
Technosat 3.00 % 2.89 %
DEN Networks 2.06 % 2.66 %
Topas 4.37 % 2.64 %
PT Global 4.31 % 1.84 %
Other misc. receivables 12.04 % 5.20 %
100.00 % 100.00 % For the three months ended December
31, 2015 and 2014, the Company had following concentrations of revenues with customers:
Customer December 31, 2015 December 31, 2014
Megamedia 31.89 % 22.07 %
DEN Networks 26.38 % 22.18 %
Hutchison 13.66 % 13.81 %
Topas TV 7.86 % 1.60 %
Mediatama 4.70 % 9.98 %
Dish Media 6.20 % 5.98 %
HelloCorp 3.35 % 3.50 %
Medianet 1.49 % -
DigiCable - 11.78 %
Other misc. customers 4.46 % 9.10 %
100.00 % 100.00 % Deferred Revenue - Accrued Revenue/Unbilled Accounts
Receivable - Cost of Revenue Cost of revenue mainly includes product
implementation costs related to the products offered by Duo. These costs include the cost of personnel to conduct implementations,
customer support and consulting, and other personnel-related expenses. The aggregate cost related to the software licenses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three months ending on December
31, 2015 and 2014, product research and development cost of $78,592 and $49,191 respectively, was capitalized as Intangible
assets. Advertising Costs The Company expenses advertising costs
as incurred. The amount expensed during the three months ended December 31, 2015 and 2014 was $587 and $596, respectively and is
included in selling and distribution expense in the accompanying consolidated statements of operations. Comprehensive Income (Loss) The Comprehensive Income Topic of the
FASB Accounting Standards Codification establishes standards for reporting and presentation of comprehensive income and its components
in a full set of financial statements. Comprehensive income (loss) from April 1, 2014 through December 31, 2014 and from April
1, 2015 through December 31, 2015, includes only foreign currency translation gains (losses), and is presented in the Companys
consolidated statements of comprehensive income (loss). Changes in Accumulated Other Comprehensive
Income (Loss) by Component during the periods ending on December 31, 2015 and March 31, 2014 were as follows:
Foreign Currency Translation gains (losses)
Balance, March 31, 2014 $ 21,180
Translation rate gain 63,129
Balance, March 31, 2015 $ 84,309
Translation rate gain 18,971
Balance, December 31, 2015 $ 103,280 Recent Accounting Pronouncements The Company has reviewed accounting
pronouncements that were issued as of December 31, 2015 and believes that these pronouncements are not applicable to the Company,
or that they will not have a material impact on the Companys financial position or results of operations.</t>
  </si>
  <si>
    <t>Note 3 - Summary of Significant
Accounting Policies Basis of Consolidation The accompanying consolidated Financial
Statements include the accounts and transactions of DSSL and DSS (Predecessors) and Duo (Successor).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Year end Fiscal year of the Company begins on
April 1 and ends on March 31. Use of Estimate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as a result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s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Provision
Trade receivables outstanding:
Over 24 months 100 %
Over 18 months 50 %
Over 15 months 25 %
Over 12 months 10 %
Over 9 months 5 % Cash
Equivalents The Company considers all highly liquid
investments with an original maturity of three months or less to be cash equivalents. As of March 31, 2015 and 2014,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Fixed assets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5 years
Website development 5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venue Recognition, Deferred&amp;
Accrued Revenue The Company recognizes revenue from
the sales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wo major products from which it generates
its revenue they are Duo Contact &amp; Duo Subscribe. In the case of Duo Contact, Duo
offers license to use software to its clients under an agreement. Invoices are raised monthly over the term of agreement. Then
it recognizes revenue monthly over the term of the underlying arrangement. In the case of Duo Subscribe, Duo sells
its software license along with software implementation and annual maintenance services under an agreement with various clients.
The Company raises invoice on key milestone basis as defined in the agreement. Then it recognizes revenue on the basis of stage
of 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years ended March 31, 2015 and
2014, the Company received only cash as consideration for sale of licenses and related services rendered. At March 31, 2015 and 2014, the Company
had following concentrations of accounts receivables with customers:
Customer 31-Mar-15 31-Mar-14
Megamedia 39.34 % 36.73 %
Digicable 28.61 % 8.74 %
Hutchison 5.83 % 4.74 %
Dish Media 3.82 % 2.86 %
Mediatama 3.69 % 12.11 %
Fastway 3.48 % 8.00 %
Technosat 2.89 % 3.01 %
DEN Networks 2.66 % 14.36 %
Topas 2.64 % 0.00 %
Pentavision 1.84 % 3.53 %
Other 11 receivables 5.20 % 5.91 %
100.00 % 100.00 % For the years ended March 31, 2015 and
2014, the Company had following concentrations of revenues with customers:
Customer March 31, 2015 March 31, 2014
Megamedia 29.49 % 23.46 %
DEN Networks 21.31 % 19.23 %
Hutchison 12.53 % 14.10 %
Mediatama 5.50 % 11.01 %
Digicable 6.91 % 10.20 %
Dish Media 8.61 % 5.27 %
HelloCorp 3.14 % 3.51 %
Fastway (DSI) 0.00 % 2.24 %
Topas TV 1.90 % 0.00 %
Other Misc. customers 10.62 % 10.99 %
100.00 % 100.00 % Deferred Revenue - Accrued Revenue/Unbilled Accounts
Receivable - Cost of Revenue Cost of revenue mainly includes product
implementation costs related to the products offered by Duo. These costs include the cost of personnel to conduct implementations,
customer support and consulting, and other personnel-related expenses. The aggregate cost related to the software licenses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s ending on March 31,
2015 and 2014, product research and development cost of $190,210 and $239,770, respectively, was capitalized as Intangible
assets. Advertising Costs The Company expenses advertising costs
as incurred. The amount expensed during the years ended March 31, 2015 and 2014 was $6,750 and $30,098, respectively and is included
in selling and distribution expense in the accompanying consolidated statements of operations.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The Comprehensive Income Topic of the
FASB Accounting Standards Codification establishes standards for reporting and presentation of comprehensive income and its components
in a full set of financial statements. Comprehensive income from April 1, 2013 through March 31, 2015, includes only foreign currency
translation gains (losses), and is presented in the Companys consolidated statements of comprehensive income. Changes in Accumulated Other Comprehensive
Income (Loss) by Component during the years ending on March 31, 2015 and 2014 were as follows:
Foreign Currency Translation gains (losses)
Balance, March 31, 2013 $ (2,461 )
Translation rate gain (loss) 18,720
Balance, March 31, 2014 21,180
Translation rate gain (loss) 63,129
Balance, March 31, 2015 $ 84,309 Recent Accounting Pronouncements The Company has reviewed accounting
pronouncements that were issued as of March 31, 2015 and believes that these pronouncements are not applicable to the Company,
or that they will not have a material impact on the Companys financial position or results of operations.</t>
  </si>
  <si>
    <t>Note 3 - Summary of Significant
Accounting Policies Basis of Combination The accompanyingcombined financial statements
include the combined accounts of Duo Software (Pvt.) Limited and its related entity (Duo Software Pte. Limited) .The Company has
elected to present combined financial statements because both combined entities are under common ownership by a sole shareholder
and subsequent the balance sheet date, both entities entered into a reverse merger with a newly formed US entity called Duo World
Inc. All significant affiliate and intercompany accounts and transactions have been eliminated. Year end Fiscal year of the Company begins on
April 1 and ends on March 31. Use of Estimates The preparation of financial statements
in conformity with U.S. generally accepted accounting principles requires management to make estimates and assumptions that affect
the reported amounts of assets , liabilities ,disclosures of contingent assets and liabilities at the date of the financial statements
and the reported amounts of revenue and expenses during the reporting period.Making estimate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 confirming events. Accordingly, the actual results could differ from those estimate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the risk with respect to trade receivables
is further mitigated with the diversity, both by geography and by industry, of the customer base. Accounts receivable are due principally
from the companies under the stated contract terms. Provisions A provision is recognized when the company
has present obligations as a result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of receivables
from its clients. However, there are inevitably occasions when the receivables are due to the company, cannot be collected and
therefore has to be written off as bad debts.While the debt collection process is being pursued, an assessment is made of the likelihood
of receivables being collectable. A provision is therefore made against the outstanding receivable to reflect that component that
may not become collectable. The company is in the practice of provisioning for doubtful debts based on the period outstanding as
per the following:
Provision
Trade receivables outstanding:
Over24 months 100 %
Over18 months 50 %
Over15 months 25 %
Over12 months 10 %
Over9 months 5 % Cash
Equivalents The Company considers all highly liquid
investments with an original maturity of three months or less to be cash equivalents. As of March 31, 2014 and 2013,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 (loss) as other income (expense). Fixed assets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mbined financial statements. Useful lives of the fixed assets are
as follows:
Furniture &amp; Fittings 5 years
Improvements to lease hold assets Lease term
Office equipment 5 years
Computer equipment (Data Processing Equipment) 5 years
Website development 5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presented separately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venue Recognition, Deferred&amp;
Accrued Revenue The Company recognizes revenue from
the sales of software licenses and related services in accordance with ASC Topic 605, Revenue Recognition. ASC Topic 605 sets forth
guidance as to when revenue is realized or realizable and earned, which is generally when all of the following criteria are met:
● Persuasive evidence of an arrangement exists. Evidence of an arrangement generally consists of a contract or purchase order signed by the customer.
● Delivery has occurred or services have been performed. Services are considered delivered as the work is performed or, in the case of maintenance, over the contractual service period. The Company uses written evidence of customer acceptance to verify delivery or completion of any performance terms.
● The sellers price to the buyer is fixed or determinable. The Company assesses whether the sales price is fixed or determinable based on payment terms associated with the transaction and whether the sales price is subject to refund or adjustment.
● Collectability is reasonably assured. The Company assesses collectability primarily based on the creditworthiness of the customer as determined by credit checks and related analysis, as well as the Customers payment history, economic conditions in the customers industry and geographic location and general economic conditions. If we do not consider collection of a fee to be probable, we defer the revenue until the fees are collected, provided all other conditions for revenue recognition have been met. The Company typically licenses its products
on a per server, per user basis with the price per customer varying based on the selection of the products licensed, the number
of site installations and the number of authorized users. Currently, Duo is offering two major products from which it generates
its revenue which are Duo Contact &amp; Duo Subscribe.In the case of Duo Contact, Duo
offers license to use software to its clients under an agreement. Invoices are raised monthly over the term of agreement. Then
it recognizes revenue monthly over the term of the underlying arrangement.In the case of Duo Subscribe, Duo sells
its software license alongwith software implementation and annual maintenance services under an agreement with various clients.
The Company raises invoice on key milestone basis as defined in the agreement. Then it recognizes revenue on the basis of stage
ofcompletion basis. Revenues from consulting and training services are typically recognized as the services are performed. The Company offers annual maintenance
programs on its licenses that provide for technical support and updates to the Companys software products. Maintenance fees
are bundled with license fees in the initial licensing period and charged separately for renewals of annual maintenance in subsequent
years. Fair value for maintenance is based upon either renewal rates stated in the contracts or separate sales of renewals to customers.
Revenue is recognized ratably, or daily, over the term of the maintenance period, which is typically one year. For the years ended March 31, 2014 and
2013, the Company received only cash as consideration for sale of licenses and related services rendered. At March 31, 2014 and 2013, the Company
had following concentrations of accounts receivables with customers:
Customer 31-Mar-14 31-Mar-13
Megamedia 36.73 % 12.30 %
DEN Networks 14.36 % 6.50 %
Mediatama 12.11 % 9.55 %
Digicable 8.74 % 4.56 %
Fastway 8.00 % 6.24 %
Hutchison 4.74 % 2.56 %
Pentavision 3.53 % 3.00 %
Technosat 3.01 % 1.57 %
Dish Media 2.86 % 25.42 %
Infinity 0.00 % 17.26 %
Other 14 receivables 5.91 % 11.04 %
100.00 % 100.00 % For the years ended March 31, 2014 and
2013, the Company had following concentrations of revenues with customers:
Customer March 31, 2014 March 31, 2013
Megamedia 23.46 % 9.67 %
DEN Networks 19.23 % 16.13 %
Hutchison 14.10 % 18.48 %
Mediatama 11.01 % 4.12 %
Digicable 10.20 % 8.94 %
Dish Media 5.27 % 18.99 %
HelloCorp 3.51 % 5.18 %
Fastway (DSI) 2.24 % 7.38 %
Other 19 customers 10.99 % 11.10 %
100.00 % 100.00 % Deferred Revenue - Accrued Revenue/Unbilled Accounts
Receivable - Cost of Revenue Cost of revenue mainly includes product
implementation costs related to the products offered by Duo. These costs include the cost of personnel to conduct implementations,
customer support, consulting, and other personnel-related expenses.The aggregate cost related to the software licenses implementations
including support,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the completion of a working
prototype that has no critical bugs and is a release candidate; development costs are capitalized until the product is ready for
general release and are classified within Intangibles assets in the accompanying combin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years ending on March 31,
2014 and 2013, Company capitalized product development $239,770 and $260,332 respectively. Advertising Costs The Company expenses advertising costs
as incurred. The amount expensed during the years ended March 31, 2014 and 2013 was $30,098 and $6,204, respectively and is included
in selling and distribution expense in the accompanying combined statements of operations.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The Comprehensive Income Topic of the
FASB Accounting Standards Codification establishes standards for reporting and presentation of comprehensive income and its components
in a full set of financial statements.Comprehensive incomefrom April 1, 2012 through March 31, 2014, includes only foreign currency
translation gains (losses), and is presented in the Companys combined statements of comprehensive income. Changes in Accumulated Other Comprehensive
Income (Loss) by Component during the years ending on March 31, 2014 and 2013 were as follows:
Foreign Currency Translation gains (losses)
Balance, March 31, 2012 $ 51,962
Translation rate gain (loss) (49,501 )
Balance, March 31, 2013 2,461
Translation rate gain (loss) 18,720
Balance, March 31, 2014 $ 21,180 Recent Accounting Pronouncements The Company has reviewed accounting
pronouncements that were issued as of March 31, 2014 and does not believe that these pronouncements are applicable to the Company,
or that they will have a material impact on the Companys financial position or results of operations.</t>
  </si>
  <si>
    <t>Reverse Recapitalization</t>
  </si>
  <si>
    <t>Note 4  Reverse Recapitalization Duo (Successor) merged with DSSL (Predecessors)
on December 3rd, 2014, and merged with DSS (Predecessors) on November 12 th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s</t>
  </si>
  <si>
    <t xml:space="preserve">Note 4  Accounts Receivables The following
is a summary of accounts receivable as at December 31, 2015 and March 31, 2015;
12/31/2015 3/31/2015
Accounts receivable  Trade $ 655,387 $ 677,911
Less: Provision for doubtful debts (101,431 ) (109,143 )
$ 553,957 $ 568,768 </t>
  </si>
  <si>
    <t xml:space="preserve">Note 5  Accounts Receivable The following
is a summary of accounts receivable as at March 31, 2015 and 2014;
3/31/2015 3/31/2014
Accounts receivable - Trade $ 677,911 $ 838,693
Less: Provision for doubtful debts (109,143 ) (142,208 )
$ 568,768 $ 696,485 </t>
  </si>
  <si>
    <t xml:space="preserve">Note 4  Accounts Receivable The following
is a summary of accounts receivable as at March 31, 2014 and 2013;
03/31/2014 03/31/2013
Accounts receivable Trade $ 838,693 $ 642,191
Less: Provision for doubtful debts (142,208 ) -
$ 696,485 $ 642,191 </t>
  </si>
  <si>
    <t>Prepaid Expenses and Other Current Assets</t>
  </si>
  <si>
    <t>Note 5  Prepaid Expenses
and Other Current Assets The following
is a summary of prepaid expenses and other current assets as at December 31, 2015 and March 31, 2015;
12/31/2015 3/31/2015
Security deposits $ 23,800 $ 23,793
WHT receivable 185,576 175,692
Staff loan and advances 1,162 1,857
Travel advance 1,202 1,004
Supplier advance 867 12,193
ESC receivable 2,400 2,582
Insurance prepayment 2,255 1,097
Solicitor current account - 174,261
Other receivables 7,914 6,689
$ 225,176 $ 399,168 Solicitor current account includes
cash held by the Companys attorney on behalf of Duo in respect of proceeds received from first Private Placement Memorandum
investors. During the quarter ended June 30, 2015, this entire amount held by the attorney was received in the Company bank account.</t>
  </si>
  <si>
    <t>Note 6  Prepaid Expenses
and Other Current Assets The following
is a summary of prepaid expenses and other current assets as at the years ending on March 31, 2015 and 2014;
3/31/2015 3/31/2014
Security deposits $ 23,793 $ 23,680
WHT receivable 175,692 237,722
Staff loan and advances 1,857 1,477
Travel advance 1,004 13,022
Supplier advance 12,193 -
ESC receivable 2,582 7,494
Insurance prepayment 1,097 978
Solicitor current account 174,261 -
Other receivables 6,689 4,186
$ 399,168 $ 288,559 Solicitor current account includes
cash held by the Companys attorney on behalf of Duo in respect of proceeds received from first Private Placement Memorandum
investors. Subsequent to the year end, this entire amount held by the attorney was received in the Company bank account on May
14, 2015.</t>
  </si>
  <si>
    <t xml:space="preserve">Note 5  Prepaid Expenses
and Other Current Assets The following
is a summary of prepaid expenses and other current assets as at March 31, 2014 and 2013;
03/31/2014 03/31/2013
Security deposits $ 23,680 $ 20,171
WHT receivable 237,722 225,362
Staff loan and advances 1,477 3,468
Travel advance 13,022 14,683
Supplier advance - 13,974
ESC receivable 7,494 8,938
Prepayment - 6,135
Insurance prepayment 978 1,102
Other receivables 4,186 1,989
$ 288,559 $ 295,822 </t>
  </si>
  <si>
    <t>Property and Equipment</t>
  </si>
  <si>
    <t>Note 6  Property and Equipment Following table
illustrates net book value of Property and equipment as at December 31, 2015 and March 31, 2015;
12/31/2015 03/31/2015
Office equipment $ 19,893 $ 21,405
Furniture &amp; fittings 220,071 211,411
Computer equipment (Data Processing Equipment) 480,380 484,769
Improvements to lease hold assets 2,002 2,154
Website Development 7,971 8,577
730,317 728,317
Accumulated depreciation and amortization (619,677 ) (637,680 )
Net fixed assets $ 110,640 $ 90,637 Depreciation
and amortization expense for the nine months ended December 31, 2015 and 2014 was $26,830 and $25,213 respectively.</t>
  </si>
  <si>
    <t>Note 7  Property and equipment Following table
illustrates net book value of Property and equipment as at March 31, 2015 and 2014:
03/31/2015 03/31/2014
Office equipment $ 21,405 $ 21,600
Furniture &amp; fittings 211,411 207,074
Computer equipment (Data Processing Equipment) 484,769 459,792
Improvements to lease hold assets 2,154 2,174
Website Development 8,577 8,655
728,317 699,295
Accumulated depreciation and amortization (637,680 ) (611,285 )
Net fixed assets $ 90,637 $ 88,010 Depreciation
and amortization expense for the years ended March 31, 2015 and 2014 was $31,948 and $36,814 respectively.</t>
  </si>
  <si>
    <t>Note 6  Property and Equipment Following table
illustrates net book value of fixed assets as at March 31, 2014 and 2013:
03/31/2014 03/31/2013
Office equipment $ 21,600 $ 22,250
Furniture &amp; fittings 207,074 201,013
Computer equipment (Data Processing Equipment) 459,792 425,378
Improvements to lease hold assets 2,174 2,239
Website Development 8,655 8,915
699,295 659,795
Accumulated depreciation and amortization (611,285 ) (591,782 )
Net fixed assets $ 88,010 $ 68,013 Depreciation and amortization expense
for the years ended March 31, 2014 and 2013 was $36,814 and $42,612 respectively.</t>
  </si>
  <si>
    <t>Intangible Assets</t>
  </si>
  <si>
    <t xml:space="preserve">Note 7  Intangible Assets Intangible
assets comprise of capitalization of certain costs pertaining to products development which meets the criteria as set forth above
under Note 3. Following table illustrates the movement in intangible assets as at December 31, 2015 and March 31, 2015:
12/31/2015 3/31/2015
Opening Balance $ 327,542 $ 341,651
Add: Costs capitalized during the period 189,174 190,210
Less: Amount written off (139,323 ) (200,972 )
Translational loss (23,970 ) (3,348 )
Net intangible assets $ 353,423 $ 327,542 </t>
  </si>
  <si>
    <t xml:space="preserve">Note 8  Intangible assets Intangible
assets comprises of capitalization of certain costs pertaining to products development which meets the criteria as set forth above
under Note 3. Following table illustrates the movement in intangible assets as at March 31, 2015 and 2014:
3/31/2015 3/31/2014
Opening Balance $ 341,651 $ 346,123
Add: Costs capitalized during the year 190,210 239,770
Less: Amount Written -off (200,972 ) (234,139 )
Translational gain (3,348 ) (10,104 )
Net Intangible Assets $ 327,542 $ 341,651 </t>
  </si>
  <si>
    <t xml:space="preserve">Note 7  Intangible assets Intangible
assets comprises of capitalization of certain costs pertaining to products development which meets the criteria as set forth above
under Note 3. Following table illustrates the movement in intangible assets as at March 31, 2015 and 2014:
3/31/2014 3/31/2013
Opening Balance $ 346,123 $ 408,167
Add: Costs capitalized during the year 239,770 260,332
Less: Amount Written -off (234,139 ) (327,298 )
Translational gain (10,104 ) 4,922
Net Intangible Assets $ 341,651 $ 346,123 </t>
  </si>
  <si>
    <t>Debt Disclosure [Abstract]</t>
  </si>
  <si>
    <t>Note
8  Short Term Borrowings Following is
a summary of short-term borrowings as at December 31, 2015 and March 31, 2015;
12/31/2015 03/31/2015
Yenom (Pvt.) Limited $ - $ 124,607
PAN Asia Bank  Short term overdraft 163,485 39,982
Commercial Bank 1,974 -
$ 165,459 $ 164,589 Bank overdraft
facility, obtained from Pan Asia Banking Corporation PLC, contains an interest rate of 9.7% per annum.</t>
  </si>
  <si>
    <t>Note
9  Short term borrowings Following is
a summary of short term borrowings as at March 31, 2015 and 2014;
03/31/2015 03/31/2014
Yenom (Pvt.) Limited $ 124,607 $ -
PAN Asia Bank  Short term overdraft 39,982 -
$ 164,589 $ - Short term
loan obtained from Yenom Private Limited contains an interest rate of 6% per annum and bank overdraft facility, obtained from
Pan Asia Banking Corporation PLC, contains an interest rate of 9.7% per annum.</t>
  </si>
  <si>
    <t>Due to Related Parties</t>
  </si>
  <si>
    <t>Note
9  Due to Related Parties Due to Related
Parties  Short Term From time to time, the Company receives
advances from related parties such as officers,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December 31, 2015
and March 31, 2015, the Company owed shareholders and directors $151,263 and $139,387 respectively. Following is
a summary of short term due to related parties as at December 31, 2015 and March 31, 2015;
12/31/2015 03/31/2015
Due to Director for expenses paid on behalf of the company $ 43,466 $ 33,449
Shareholder 107,798 18,555
Due to a related party  Trade - 13,240
Due to a related party - Non Trade - 74,143
$ 151,263 $ 139,387 Due to Related
Parties  Long Term Balances outstanding to related parties
for more than 12 months are presented under long-term liabilities in the accompanying consolidated financial statements. As of
December 31, 2015 and March 31, 2015, the Company owed shareholders and directors $1,173,732 and $1,232,029 respectively. Following is
a summary of long term due to related parties as at December 31, 2015 and March 31, 2015;
12/31/2015 03/31/2015
Director loan - bearing no interest $ 728,145 $ 783,511
Shareholder 445,587 448,518
$ 1,173,732 $ 1,232,029 Loan from Shareholder represents interest
free loan at amortized cost, which matures in 2018, and notional interest 3% on cost of capital.</t>
  </si>
  <si>
    <t>Note
10  Due to Related Parties Due to Related
Parties  Short term From time to time, the Company receives
advances from related parties such as officers,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March 31, 2015 and
2014, the Company owed shareholders and directors $139,387 and $196,282 respectively. Following is
a summary of short term due to related parties as at the years ending on March 31, 2015 and 2014;
03/31/2015 03/31/2014
Due to Director for expenses paid on behalf of the company $ 33,449 $ 88,599
Shareholder 18,555 12,333
Due to a related party  Trade 13,240 14,447
Due to a related party - Non Trade 74,143 80,903
$ 139,387 $ 196,282 Due to Related
Parties  Long term Balances outstanding to related parties
for more than 12 months are presented under long term liabilities in the accompanying consolidated financial statements. As of
March 31, 2015 and 2014, the Company owed shareholders and directors $1,232,029 and $1,265,018 respectively. Following is
a summary of long term due to related parties as at the years ending on March 31, 2015 and 2014;
03/31/2015 03/31/2014
Director loan - bearing no interest $ 783,511 $ 790,650
Shareholder 448,518 474,368
$ 1,232,029 $ 1,265,018 Loan from Shareholder represents interest
free loan at amortized cost which matures in 2018 and notional interest 3% on cost of capital.</t>
  </si>
  <si>
    <t>Note
8  Due to Related Parties Due to Related
Parties  Short term From time to time, the Company receives
advances from related parties such as officers,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mbined financial statements. As of March 31, 2014 and 2013,
the Company owed shareholders and directors $196,282 and $185,533 respectively. Following is
a summary of short term due to related parties as at March 31, 2014 and 2013;
03/31/2014 03/31/2013
Due to Director for expenses paid on behalf of the company $ 88,599 $ 64,845
Shareholder 12,333 1,919
Due to a related party  Trade 14,447 10,543
Due to a related party - Non Trade 80,903 108,226
$ 196,282 $ 185,533 Due to Related
Parties  Long term Balances outstanding to related parties
for more than 12 months are presented under long term liabilities in the accompanying combined financial statements. As of March
31, 2014 and 2013, the Company owed shareholders and directors $1,265,018 and $1,280,270 respectively. Following is
a summary of long term due to related parties as at March 31, 2014 and 2013;
03/31/2014 03/31/2013
Director loan - bearing no interest $ 790,650 $ 814,421
Shareholder 474,368 465,849
$ 1,265,018 $ 1,280,270 Loan from Shareholder represents interest
free loan at amortized cost which matures in 2018 and notional interest 3% on cost of capital.</t>
  </si>
  <si>
    <t>Taxes Payables</t>
  </si>
  <si>
    <t xml:space="preserve">Note 10  Taxes Payables The taxes payable
comprises of below items as at December 31, 2015 and March 31, 2015;
31/12/2015 31/03/2015
VAT payable $ 2,221 $ 2,390
NBT Payable 8,961 9,642
Stamp Duty Payable 48 42
PAYE 25,178 56,366
Tax payable - 231
$ 36,408 $ 68,671 </t>
  </si>
  <si>
    <t xml:space="preserve">Note 11  Taxes Payables The taxes payable
comprises of below items as at March 31, 2015 and 2014;
31/03/2015 31/03/2014
VAT payable $ 2,390 $ 43,507
NBT Payable 9,642 9,824
Stamp Duty Payable 42 35
PAYE 56,366 61,608
Tax payable 231 1,427
$ 68,671 $ 116,401 </t>
  </si>
  <si>
    <t xml:space="preserve">Note 9  Taxes Payables The taxes payable
comprises of below items as at March 31, 2014 and 2013;
31/03/2014 31/03/2013
VAT payable $ 43,507 $ 44,815
NBT Payable 9,824 10,143
Stamp Duty Payable 35 31
PAYE 61,608 65,699
Tax payable 1,427 127
$ 116,401 $ 120,815 </t>
  </si>
  <si>
    <t>Accruals and Other Payables</t>
  </si>
  <si>
    <t xml:space="preserve">Note 11  Accruals and Other
Payables The following
is a summary of accruals and other payables as at December 31, 2015 and March 31, 2015;
12/31/2015 03/31/2015
Accruals $ 5,406 $ 4,263
Dividend payable 1,934 2,081
Other payables 81,336 66,242
$ 88,676 $ 72,586 </t>
  </si>
  <si>
    <t xml:space="preserve">Note 12  Accruals and Other
Payables The following
is a summary of accruals and other payables as at the years ending on March 31, 2015 and 2014;
03/31/2015 03/31/2014
Audit fee payable $ 4,263 $ 574
Rent payable - 234
Payable for expenses - 2,219
Professional fee payable - 103,972
Dividend payable 2,081 -
Other payables 66,242 16,562
$ 72,586 $ 123,561 </t>
  </si>
  <si>
    <t xml:space="preserve">Note 10  Accruals and Other
Payables The following
is a summary of accruals and other payables as at March 31, 2014 and 2013;
03/31/2014 03/31/2013
Audit fee payable $ 574 $ 550
Rent payable 234 1,506
Payable for expenses 2,219 2,028
Professional fee payable 103,972 158,047
Other payables 16,562 8,238
$ 123,561 $ 170,369 </t>
  </si>
  <si>
    <t>General and Administrative Expenses</t>
  </si>
  <si>
    <t xml:space="preserve">Note 12  General and Administrative
Expenses The following is the summery of general
and administrative expenses for the three months ending on December 31, 2015 and 2014;
12/31/2015 12/31/2014
Directors remuneration $ 26,724 $ 10,260
EPF 9,938 6,045
ETF 2,483 1,511
Bonus 24,188 16,456
Vehicle allowance 13,471 7,616
Staff welfare 13,450 11,109
Penalties / Late payment charges 2,926 12,346
Office rent 15,796 17,912
Electricity charges 4,273 5,263
Office maintenance 3,558 4,088
Telephone charges 2,646 3,316
Travelling expense 5,954 1,449
Printing and stationery 750 440
Office expenses 530 361
Computer maintenance 5,272 327
Internet charges 2,957 1,518
Courier and postage 189 708
Security charges 915 918
Insurance expense 444 374
Professional fees 1,633 207,699
Gratuity - 1,140
Secretarial fees 80 228
Un-claimable VAT input/ Irrecoverable tax 9,969 57
Software Rentals 5,171 4,641
Other professional services 1,819 1,365
Website design and maintenance 1,007 -
Transfer agent fees 750 -
Other expenses - 134
$ 156,893 $ 317,280 </t>
  </si>
  <si>
    <t xml:space="preserve">Note 13  General and Administrative
Expenses The following is the summery of general
and administrative expenses for the years ending on March 31, 2015 and 2014;
31/03/2015 31/03/2014
Directors remuneration $ 39,960 $ 41,040
EPF 23,923 16,217
ETF 5,981 4,054
Bonus 16,023 -
Vehicle allowance 29,394 15,134
Staff welfare 18,745 11,706
Penalties / Late payment charges 38,888 17,939
Office rent 65,803 49,813
Electricity charges 21,702 23,441
Office maintenance 16,948 16,179
Telephone charges 13,530 11,931
TDS expense - 11,511
Travelling expense 4,097 4,976
Legal fees - 489
Audit fees 4,771 3,679
Printing and stationery 1,620 3,441
Office expenses 1,770 2,071
Computer maintenance 16,422 2,566
Internet charges 7,665 2,293
Courier and postage 1,525 1,923
Security charges 3,496 3,371
NBT expense 91 381
Training and development 509 261
Insurance expense 1,482 1,549
Professional fees 220,607 14,770
Accounts written off 1,429 1,175
Gratuity 22,459 2,565
Secretarial fees 2,281 1,699
Unclaimable VAT input/ Irrecoverable tax 51,916 6,309
Software Rentals 16,928 -
Stamp duty expense 3,437 -
Other professional services 10,088 -
Other expenses 902 1,339
$ 664,492 $ 273,822 </t>
  </si>
  <si>
    <t xml:space="preserve">Note 11  General and Administrative
Expenses The following
is the summery of general and administrative expenses for the years ending on March 31, 2014 and 2013;
31/03/2014 31/03/2013
Directors remuneration $ 41,040 $ 36,735
EPF 16,217 12,204
ETF 4,054 3,051
Vehicle allowance 15,134 6,365
Staff welfare 11,706 7,570
Penalties / Late payment charges 17,939 24,704
Office rent 49,813 40,056
Electricity charges 23,441 22,586
Office maintenance 16,179 13,779
Telephone charges 11,931 9,792
TDS expense 11,511 26,006
Travelling expense 4,976 5,357
Legal fees 489 442
Audit fees 3,679 3,792
Printing and stationery 3,441 1,482
Office expenses 2,071 1,624
Computer maintenance 2,566 2,440
Internet charges 2,293 2,282
Courier and postage 1,923 1,256
Security charges 3,371 2,984
NBT expense 381 -
Training and development 261 -
Insurance expense 1,549 663
Professional fees 14,770 166,987
Accounts written off 1,175 17,451
Gratuity 2,565 -
Secretarial fees 1,699 -
Unclaimable VAT input 6,309 22,924
Other expenses 1,329 198
$ 273,816 $ 432,730 </t>
  </si>
  <si>
    <t>Selling and Distribution Expenses</t>
  </si>
  <si>
    <t xml:space="preserve">Note 13  Selling and Distribution
Expenses The following
is the summery of selling and distribution expenses the three months ending on December 31, 2015 and 2014;
12/31/2015 12/31/2014
Marketing Expenses $ 9,169 $ 4,513
Advertisement expenses 587 596
Vehicle hire charges 1,632 2,508
Foreign Travel 960 -
Vehicle running expense 1020 -
Visa expenses 135 -
$ 13,503 $ 7,617 </t>
  </si>
  <si>
    <t xml:space="preserve">Note 14  Selling and Distribution
Expenses The following
is the summery of selling and distribution expenses for the years ending on March 31, 2015 and 2014;
31/03/2015 31/03/2014
Marketing Expenses $ 4,395 $ 29,756
Vehicle hire charges 14,874 21,888
Foreign Travel 5,398 8,072
Advertisement 2,356 342
Visa expenses 222 390
Vehicle running expenses - 661
Business promotion expense 406 583
$ 27,651 $ 61,692 </t>
  </si>
  <si>
    <t xml:space="preserve">Note 12  Selling and Distribution
Expenses The following
is the summery of selling and distribution expenses for the years ending on March 31, 2014 and 2013;
31/03/2014 31/03/2013
Marketing Expenses $ 29,756 $ 5,849
Vehicle hire charges 21,888 26,386
Foreign Travel 8,072 8,154
Advertisement 342 356
Visa expenses 390 487
Vehicle running expenses 661 118
Business promotion expense 583 48
$ 61,692 $ 41,398 </t>
  </si>
  <si>
    <t>Income Taxes</t>
  </si>
  <si>
    <t>Note 15  Income Taxes Income Tax
expense consist of the following;
31/03/2015 31/03/2014
Current Taxes
Nevada $ Nil $ Nil
Sri Lanka -1,485 -5,157
Singapore -1,519 6,910
Total Income Tax Expense $ -3,004 $ 1,753 The income
tax provision differs from the amount of tax determined by applying the federal statutory rate on account of the following items; Brought forward
losses Unabsorbed
Depreciation Interest on
TDS The Components
of deferred tax assets and Liabilities are as follows;
31/03/2015 31/03/2014
Deferred tax asset arising from tax effect of :
Carry forward Losses and Unabsorbed Depreciation $ 12,862 $ 15,283
Less: Valuation allowance 1,525 1,790
Total Deferred tax asset (non-current) $ 11,337 $ 13,492
Total Deferred tax liability Nil Nil Deferred income
taxes reflect the net tax effects of temporary differences between the carrying amount of assets and liabilities for financial
reporting purposes and the amounts used for income taxe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5 and 2014,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1,525 and $1,790 has been provided in the accompanying financial statements
as of March 31, 2015 and 2014, respectively. Since Duo does
not have any undistributed earnings, the Company has not recorded a deferred tax liability associated with the foreign earnings
as of March 31, 2015 and 2014. However to deferred tax asset has been recorded associated with Unabsorbed Business Losses and Depreciation The Company
is not subject to any foreign income taxes for the years ended March 31, 2015 and 2014. The Company may be subject to examination
by the Internal Revenue Service (IRS) and state taxing authorities for 2015 and 2014 tax years.</t>
  </si>
  <si>
    <t>Note 13  Income Taxes Income Tax expense from continuing operations
consist of the following;
Current Taxes 31/03/2014 31/03/2013
Sri Lanka $ (5,157 ) $ -
Singapore 6,910 (2,471 )
Total Income Tax Expense $ 1,753 $ (2,471 ) The income tax provision differs from
the amount of tax determined by applying the federal statutory rate on account of following items; Brought forward losses Unabsorbed Depreciation The Components of deferred tax assets
and Liabilities are as follows;
31/03/2014 31/03/2013
Deferred tax asset arising from tax effect of :
Carry forward Losses and Unabsorbed Depreciation $ 15,283 $ 6,859
Less: Valuation allowance 1,790 804
Total Deferred tax asset (non-current) $ 13,492 $ 6,055
Total Deferred tax liability Nil Nil Deferred income taxes reflect the net
tax effects of temporary differences between the carrying amount of assets and liabilities for financial reporting purposes and
the amounts used for income taxes.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4 and 2013, based upon
the levels of historical taxable income and the limited experience of the Company, the Company believes that it is more-likely-than-not
that it will not be able to realize the benefits of some or all of these deductible differences. Accordingly, a valuation allowance
of approximately $1,790 and $ 804 has been provided in the accompanying financial statements as of March 31, 2014 and 2013, respectively. Since Duo does not have any undistributed
earnings, the Company has not recorded a deferred tax liability associated with the foreign earnings as of March 31, 2014 and 2013.
However to deferred tax asset has been recorded associated with Unabsorbed Business Losses and Depreciation. The Company is not subject to any foreign
income taxes for the years ended March 31, 2014 and 2013. The Company may be subject to examination by the Internal Revenue Service
(IRS) and state taxing authorities for 2014 and 2013 tax years.</t>
  </si>
  <si>
    <t>Equity</t>
  </si>
  <si>
    <t>Note 14 - Equity
(A) Common Stock As at December 31, 2015, the Company
had 90,000,000 authorized common shares having a par value of $0.001. The ordinary shares are designated with the following rights:
● Voting rights:
● Right to elect board of directors:
● Right to share income and assets: During the nine months ended December
31, 2015, the Company issued 3,460,000 shares of restricted common stock at $0.10 per share to Global Equity Partners PLC for services
received as per the consultancy agreement.
(B) Preferred Stock As at December 31, 2015, the Company
had 10,000,000 authorized series A preferred shares having a par value of $0.001 per share. The preferred shares
are designated with the following conversion rights:
● One preferred share will convert into ten (10) common shares no earlier than 24 months and 1 day after the issuance. During the nine months ended December
31, 2015, the Company issued 500,000 shares of series A preferred stock at par to Global Equity Partners PLC for
services received as per the consultancy agreement.</t>
  </si>
  <si>
    <t>Note 16 - Equity (A) Common Stock As at March 31, 2015, the Company has
90,000,000 authorized common shares having a par value of $0.001.The ordinary shares have been designated with the following rights:
● Voting rights:
● Right to elect board of directors:
● Right to share income and assets: During the year ended March 31, 2015,
the Company issued following common shares:
Date Type Shares Valuation
11/12/2014 Stock issued to shareholder of Duo Software (Pvt.) Limited 28,000,000 $ 140,000
11/12/2014 Stock issued to shareholder of Duo Software Pte Limited 2,000,000 $ 10,000
11/15/2014 Stock issued for services 3,600,000 $ 180,000
2/6/2015 Stock issued to PPM-1 investor 240,000 $ 60,000
2/6/2015 Stock issued to PPM-1 investor 200,000 $ 50,000
2/10/2015 Stock issued to PPM-1 investor 40,000 $ 10,000
2/11/2015 Stock issued to PPM-1 investor 10,000 $ 2,500
2/13/2015 Stock issued to PPM-1 investor 10,000 $ 2,500
2/19/2015 Stock issued to PPM-1 investor 10,000 $ 2,500
2/24/2015 Stock issued to PPM-1 investor 10,000 $ 2,500
2/25/2015 Stock issued to PPM-1 investor 10,000 $ 2,500
2/25/2015 Stock issued to PPM-1 investor 10,000 $ 2,500
2/26/2015 Stock issued to PPM-1 investor 40,000 $ 10,000
2/27/2015 Stock issued to PPM-1 investor 100,000 $ 25,000
2/27/2015 Stock issued to PPM-1 investor 50,000 $ 12,500
2/27/2015 Stock issued to PPM-1 investor 20,000 $ 5,000
3/2/2015 Stock issued to PPM-1 investor 10,000 $ 2,500
3/23/2015 Stock issued to PPM-1 investor 200,000 $ 50,000
3/23/2015 Stock issued to PPM-1 investor 10,000 $ 2,500
3/23/2015 Stock issued to PPM-1 investor 10,000 $ 2,500
3/23/2015 Stock issued to PPM-1 investor 10,000 $ 2,500
3/23/2015 Stock issued to PPM-1 investor 10,000 $ 2,500
Total 34,600,000 $ 577,500 (B) Preferred Stock As at March 31, 2015, the Company has
10,000,000 authorized series A preferred shares having a par value of $0.001 per share. The Company issued 5,000,000
series A preferred shares at $0.005 per share to the shareholder of Duo Software (Pvt.) Limited as part of the purchase
agreement dated November 12, 2014 between Duo World Inc. and Duo Software (Pvt.) Limited. The preferred shares have been designated
with the following conversion rights:
● One preferred share will convert into ten (10) common shares no earlier than 24 months and 1 day after the issuance.</t>
  </si>
  <si>
    <t>Note 14 - Equity Share Capital As at March 31, 2014, the combined share
capital includesDuos common stock comprising fully paid-up, issued and outstanding 5,000,000 (2013: 5,000,000) common shares
having a par value of $390,000 (2013: $390,000) and related entitys common stock comprising fully paid-up, issued and outstanding
10,000 (2013: 10,000) common shares having a par value of $7,953 (2013: $7,953). Additional Paid in Capital The additional paid in capital relates
to recognition of imputed interest on long term related party loan during the year ended March 31, 2013.</t>
  </si>
  <si>
    <t>Commitments and Contingencies</t>
  </si>
  <si>
    <t>Note
15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on September 18, 2013 for its Sri Lanka office amounting to $153,564 with Happy Building Management Company for a period of 3 years.
Duo entered into another lease commitment for its Indian office amounting to $1,226 on April 1, 2015 with Regus Office Center Services
Pvt. Limited for a period of 1 year. Guarantee provided by the company existed
on the balance sheet date are as follows:
Date Description Amount
09/23/2011 Performance Bond for BOC Tender $ 10,582
10/31/2011 Advance payment Bond for BOC Tender 2,116
10/09/2012 Guarantee for CEB 352
05/15/2013 Guarantee for Lanka Clear 2,224
08/10/2015 Guarantee for LOLC 1,691
07/31/2014 Guarantee for SLT 599
$ 17,564 The company has not provided any guarantees
other than those mentioned above.</t>
  </si>
  <si>
    <t xml:space="preserve">Note17-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165,240 with Happy Building Management Company for a period of 3 years. Duo entered into
another lease commitment for its Indian office amounting to $1,304 on April 1, 2015 with Regus Office Center Services Pvt. Limited
for a period of 1 year. Guarantee provided by the company existed
on the balance sheet date are as follows:
Date Description Amount
09/23/2011 Performance Bond for BOC Tender $ 11,387
10/31/2011 Advance payment Bond for BOC Tender 2,277
10/09/2012 Guarantee for CEB 379
05/15/2013 Guarantee for Lanka Clear 2,392
06/18/2013 Guarantee for Mortgage Bank 152
07/31/2014 Guarantee for SLT 644
$ 17,231 </t>
  </si>
  <si>
    <t xml:space="preserve">Note15-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55,080 on April 1, 2014 with Happy Building Management Company for a period of 1 year. Duo
entered into another lease commitment for its Indian office amounting to $1,361 on April 1, 2014 with Regus Office Center Services
Pvt. Limited for a period of 1 year. Guarantee provided by the company existed
on the balance sheet date are as follows:
Date Description Amount
09/23/2011 Performance Bond for BOC Tender $ 11,490
10/31/2011 Advance payment Bond for BOC Tender 2,298
10/09/2012 Guarantee for CEB 383
05/15/2013 Guarantee for Lanka Clear 2,414
06/18/2013 Guarantee for Mortgage Bank 153
$ 16,738 </t>
  </si>
  <si>
    <t>Subsequent Events</t>
  </si>
  <si>
    <t>Note 16- Subsequent Events Board of directors decided to raise
equity by way of a second private placement (PPM) for its expansion in the United States. No subsequent events were identified
as of April 21, 2016 other than those disclosed above.</t>
  </si>
  <si>
    <t>Note 18- Subsequent Events On April28, 2015, the Company issued
3,460,000 shares of restricted common stock at $0.10 per share to Global Equity Partners PLC for services received as per the consultancy
agreement. Board of directors decided to raise
equity by way of a second private placement (PPM) for its expansion in the United States. No subsequent events were identified
as of 7 th</t>
  </si>
  <si>
    <t>Note 16- Subsequent Events Ordinary shares totaling 1,944,500 of
Duo Software (Pvt.) Ltd., held by NiranjanCanagasooryam were transferred to Mr. MuhunthanCanagasooryam during June 2014. The board decided to incorporate a separate
entity in the US (Duo World Inc.) for the purposes of expanding business operations to the continent and also to list its shares
on the NASDAQ.Duo WorldInc did not have any material operations as on November 12, 2014 (date of reverse acquisition) and a 100%
voting control and management control was transferred to the owners of Duo Software Sri Lanka and Duo Software Singapore.In the
recapitalization, Duo World issued 28,000,000 shares of common stock at a price of $0.005 per share amounting to $140,000 and 5,000,000
series A shares of preferred stock at a price of $0.005 per share amounting to $25,000 in exchange for all of Duo
Software Sri Lankas 5,000,000 issued and outstanding shares of common stock. The Company also issued 2,000,000 shares of
common stock at a price of $0.005 per share amounting to $10,000 in exchange for all of Duo Software Singapores 10,000 issued
and outstanding shares of common stock. Duo Software (Pvt) Ltd., signed an agreement
during September 2014, with the state run telecommunication organization (Sri Lanka Telecom), the largest fixed line and broadband
operator in Sri Lanka to jointly provide hosted solutions using the platform (DuoWorld) developed by the company on a joint revenue
share basis. The management approved the prototype
of the new application, DuoDigin (a reporting and monitoring tool) and commenced development of this tool after the
balance sheet date. No subsequent events were identified
as of 7 th</t>
  </si>
  <si>
    <t>General</t>
  </si>
  <si>
    <t>Note 17 - General Figures have been rounded off to the
nearest dollar and the comparative figures have been re-arranged / reclassified, wherever necessary, to facilitate comparison.</t>
  </si>
  <si>
    <t>Note 19 - General Figures have been rounded off to the
nearest dollar and the comparative figures have been re-arranged / reclassified, wherever necessary, to facilitate comparis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635136</v>
      </c>
    </row>
    <row spans="1:2" r="6">
      <c t="s" s="4" r="A6">
        <v>7</v>
      </c>
      <c t="s" s="5" r="B6">
        <v>8</v>
      </c>
    </row>
    <row spans="1:2" r="7">
      <c t="s" s="4" r="A7">
        <v>9</v>
      </c>
      <c t="s" s="4"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74</v>
      </c>
      <c t="s" s="2" r="B1">
        <v>1</v>
      </c>
      <c t="s" s="2" r="C1">
        <v>71</v>
      </c>
    </row>
    <row spans="1:4" r="2">
      <c t="s" s="2" r="B2">
        <v>2</v>
      </c>
      <c t="s" s="2" r="C2">
        <v>18</v>
      </c>
      <c t="s" s="2" r="D2">
        <v>19</v>
      </c>
    </row>
    <row spans="1:4" r="3">
      <c t="s" s="4" r="A3">
        <v>174</v>
      </c>
      <c t="s" s="4" r="B3">
        <v>175</v>
      </c>
      <c t="s" s="4" r="C3">
        <v>176</v>
      </c>
    </row>
    <row spans="1:4" r="4">
      <c t="s" s="4" r="A4">
        <v>56</v>
      </c>
    </row>
    <row spans="1:4" r="5">
      <c t="s" s="4" r="A5">
        <v>174</v>
      </c>
      <c t="s" s="4" r="D5">
        <v>177</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80"/>
    <col customWidth="1" max="3" min="3" width="80"/>
    <col customWidth="1" max="4" min="4" width="80"/>
  </cols>
  <sheetData>
    <row spans="1:4" r="1">
      <c t="s" s="1" r="A1">
        <v>178</v>
      </c>
      <c t="s" s="2" r="B1">
        <v>1</v>
      </c>
      <c t="s" s="2" r="C1">
        <v>71</v>
      </c>
    </row>
    <row spans="1:4" r="2">
      <c t="s" s="2" r="B2">
        <v>2</v>
      </c>
      <c t="s" s="2" r="C2">
        <v>18</v>
      </c>
      <c t="s" s="2" r="D2">
        <v>19</v>
      </c>
    </row>
    <row spans="1:4" r="3">
      <c t="s" s="4" r="A3">
        <v>178</v>
      </c>
      <c t="s" s="4" r="B3">
        <v>179</v>
      </c>
      <c t="s" s="4" r="C3">
        <v>180</v>
      </c>
    </row>
    <row spans="1:4" r="4">
      <c t="s" s="4" r="A4">
        <v>56</v>
      </c>
    </row>
    <row spans="1:4" r="5">
      <c t="s" s="4" r="A5">
        <v>178</v>
      </c>
      <c t="s" s="4" r="D5">
        <v>18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82</v>
      </c>
      <c t="s" s="2" r="B1">
        <v>1</v>
      </c>
      <c t="s" s="2" r="C1">
        <v>71</v>
      </c>
    </row>
    <row spans="1:4" r="2">
      <c t="s" s="2" r="B2">
        <v>2</v>
      </c>
      <c t="s" s="2" r="C2">
        <v>18</v>
      </c>
      <c t="s" s="2" r="D2">
        <v>19</v>
      </c>
    </row>
    <row spans="1:4" r="3">
      <c t="s" s="4" r="A3">
        <v>182</v>
      </c>
      <c t="s" s="4" r="B3">
        <v>183</v>
      </c>
      <c t="s" s="4" r="C3">
        <v>184</v>
      </c>
    </row>
    <row spans="1:4" r="4">
      <c t="s" s="4" r="A4">
        <v>56</v>
      </c>
    </row>
    <row spans="1:4" r="5">
      <c t="s" s="4" r="A5">
        <v>182</v>
      </c>
      <c t="s" s="4" r="D5">
        <v>185</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86</v>
      </c>
      <c t="s" s="2" r="B1">
        <v>1</v>
      </c>
      <c t="s" s="2" r="C1">
        <v>71</v>
      </c>
    </row>
    <row spans="1:4" r="2">
      <c t="s" s="2" r="B2">
        <v>2</v>
      </c>
      <c t="s" s="2" r="C2">
        <v>18</v>
      </c>
      <c t="s" s="2" r="D2">
        <v>19</v>
      </c>
    </row>
    <row spans="1:4" r="3">
      <c t="s" s="4" r="A3">
        <v>186</v>
      </c>
      <c t="s" s="4" r="B3">
        <v>187</v>
      </c>
      <c t="s" s="4" r="C3">
        <v>188</v>
      </c>
    </row>
    <row spans="1:4" r="4">
      <c t="s" s="4" r="A4">
        <v>56</v>
      </c>
    </row>
    <row spans="1:4" r="5">
      <c t="s" s="4" r="A5">
        <v>186</v>
      </c>
      <c t="s" s="4" r="D5">
        <v>189</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35</v>
      </c>
      <c t="s" s="2" r="B1">
        <v>1</v>
      </c>
      <c t="s" s="2" r="C1">
        <v>71</v>
      </c>
    </row>
    <row spans="1:3" r="2">
      <c t="s" s="2" r="B2">
        <v>2</v>
      </c>
      <c t="s" s="2" r="C2">
        <v>18</v>
      </c>
    </row>
    <row spans="1:3" r="3">
      <c t="s" s="3" r="A3">
        <v>190</v>
      </c>
    </row>
    <row spans="1:3" r="4">
      <c t="s" s="4" r="A4">
        <v>35</v>
      </c>
      <c t="s" s="4" r="B4">
        <v>191</v>
      </c>
      <c t="s" s="4" r="C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93</v>
      </c>
      <c t="s" s="2" r="B1">
        <v>1</v>
      </c>
      <c t="s" s="2" r="C1">
        <v>71</v>
      </c>
    </row>
    <row spans="1:4" r="2">
      <c t="s" s="2" r="B2">
        <v>2</v>
      </c>
      <c t="s" s="2" r="C2">
        <v>18</v>
      </c>
      <c t="s" s="2" r="D2">
        <v>19</v>
      </c>
    </row>
    <row spans="1:4" r="3">
      <c t="s" s="4" r="A3">
        <v>193</v>
      </c>
      <c t="s" s="4" r="B3">
        <v>194</v>
      </c>
      <c t="s" s="4" r="C3">
        <v>195</v>
      </c>
    </row>
    <row spans="1:4" r="4">
      <c t="s" s="4" r="A4">
        <v>56</v>
      </c>
    </row>
    <row spans="1:4" r="5">
      <c t="s" s="4" r="A5">
        <v>193</v>
      </c>
      <c t="s" s="4" r="D5">
        <v>196</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97</v>
      </c>
      <c t="s" s="2" r="B1">
        <v>1</v>
      </c>
      <c t="s" s="2" r="C1">
        <v>71</v>
      </c>
    </row>
    <row spans="1:4" r="2">
      <c t="s" s="2" r="B2">
        <v>2</v>
      </c>
      <c t="s" s="2" r="C2">
        <v>18</v>
      </c>
      <c t="s" s="2" r="D2">
        <v>19</v>
      </c>
    </row>
    <row spans="1:4" r="3">
      <c t="s" s="4" r="A3">
        <v>197</v>
      </c>
      <c t="s" s="4" r="B3">
        <v>198</v>
      </c>
      <c t="s" s="4" r="C3">
        <v>199</v>
      </c>
    </row>
    <row spans="1:4" r="4">
      <c t="s" s="4" r="A4">
        <v>56</v>
      </c>
    </row>
    <row spans="1:4" r="5">
      <c t="s" s="4" r="A5">
        <v>197</v>
      </c>
      <c t="s" s="4" r="D5">
        <v>2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01</v>
      </c>
      <c t="s" s="2" r="B1">
        <v>1</v>
      </c>
      <c t="s" s="2" r="C1">
        <v>71</v>
      </c>
    </row>
    <row spans="1:4" r="2">
      <c t="s" s="2" r="B2">
        <v>2</v>
      </c>
      <c t="s" s="2" r="C2">
        <v>18</v>
      </c>
      <c t="s" s="2" r="D2">
        <v>19</v>
      </c>
    </row>
    <row spans="1:4" r="3">
      <c t="s" s="4" r="A3">
        <v>201</v>
      </c>
      <c t="s" s="4" r="B3">
        <v>202</v>
      </c>
      <c t="s" s="4" r="C3">
        <v>203</v>
      </c>
    </row>
    <row spans="1:4" r="4">
      <c t="s" s="4" r="A4">
        <v>56</v>
      </c>
    </row>
    <row spans="1:4" r="5">
      <c t="s" s="4" r="A5">
        <v>201</v>
      </c>
      <c t="s" s="4" r="D5">
        <v>204</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05</v>
      </c>
      <c t="s" s="2" r="B1">
        <v>1</v>
      </c>
      <c t="s" s="2" r="C1">
        <v>71</v>
      </c>
    </row>
    <row spans="1:4" r="2">
      <c t="s" s="2" r="B2">
        <v>2</v>
      </c>
      <c t="s" s="2" r="C2">
        <v>18</v>
      </c>
      <c t="s" s="2" r="D2">
        <v>19</v>
      </c>
    </row>
    <row spans="1:4" r="3">
      <c t="s" s="4" r="A3">
        <v>205</v>
      </c>
      <c t="s" s="4" r="B3">
        <v>206</v>
      </c>
      <c t="s" s="4" r="C3">
        <v>207</v>
      </c>
    </row>
    <row spans="1:4" r="4">
      <c t="s" s="4" r="A4">
        <v>56</v>
      </c>
    </row>
    <row spans="1:4" r="5">
      <c t="s" s="4" r="A5">
        <v>205</v>
      </c>
      <c t="s" s="4" r="D5">
        <v>208</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v>
      </c>
      <c t="s" s="2" r="B1">
        <v>2</v>
      </c>
      <c t="s" s="2" r="C1">
        <v>18</v>
      </c>
      <c t="s" s="2" r="D1">
        <v>19</v>
      </c>
      <c t="s" s="2" r="E1">
        <v>20</v>
      </c>
    </row>
    <row spans="1:5" r="2">
      <c t="s" s="3" r="A2">
        <v>21</v>
      </c>
    </row>
    <row spans="1:5" r="3">
      <c t="s" s="4" r="A3">
        <v>22</v>
      </c>
      <c t="n" s="7" r="B3">
        <v>69583</v>
      </c>
      <c t="n" s="7" r="C3">
        <v>10530</v>
      </c>
      <c t="n" s="7" r="D3">
        <v>9763</v>
      </c>
      <c t="n" s="7" r="E3">
        <v>36366</v>
      </c>
    </row>
    <row spans="1:5" r="4">
      <c t="s" s="4" r="A4">
        <v>23</v>
      </c>
      <c t="n" s="6" r="B4">
        <v>553957</v>
      </c>
      <c t="n" s="6" r="C4">
        <v>568768</v>
      </c>
      <c t="n" s="6" r="D4">
        <v>696485</v>
      </c>
    </row>
    <row spans="1:5" r="5">
      <c t="s" s="4" r="A5">
        <v>24</v>
      </c>
      <c t="n" s="6" r="B5">
        <v>225176</v>
      </c>
      <c t="n" s="6" r="C5">
        <v>399168</v>
      </c>
      <c t="n" s="6" r="D5">
        <v>288559</v>
      </c>
    </row>
    <row spans="1:5" r="6">
      <c t="s" s="4" r="A6">
        <v>25</v>
      </c>
      <c t="n" s="6" r="B6">
        <v>55258</v>
      </c>
      <c t="n" s="6" r="C6">
        <v>58210</v>
      </c>
      <c t="n" s="6" r="D6">
        <v>148571</v>
      </c>
    </row>
    <row spans="1:5" r="7">
      <c t="s" s="4" r="A7">
        <v>26</v>
      </c>
      <c t="n" s="6" r="B7">
        <v>903974</v>
      </c>
      <c t="n" s="6" r="C7">
        <v>1036676</v>
      </c>
      <c t="n" s="6" r="D7">
        <v>1143378</v>
      </c>
    </row>
    <row spans="1:5" r="8">
      <c t="s" s="3" r="A8">
        <v>27</v>
      </c>
    </row>
    <row spans="1:5" r="9">
      <c t="s" s="4" r="A9">
        <v>28</v>
      </c>
      <c t="n" s="6" r="B9">
        <v>110640</v>
      </c>
      <c t="n" s="6" r="C9">
        <v>90637</v>
      </c>
      <c t="n" s="6" r="D9">
        <v>88010</v>
      </c>
    </row>
    <row spans="1:5" r="10">
      <c t="s" s="4" r="A10">
        <v>29</v>
      </c>
      <c t="n" s="6" r="B10">
        <v>353423</v>
      </c>
      <c t="n" s="6" r="C10">
        <v>327542</v>
      </c>
      <c t="n" s="6" r="D10">
        <v>341651</v>
      </c>
    </row>
    <row spans="1:5" r="11">
      <c t="s" s="4" r="A11">
        <v>30</v>
      </c>
      <c t="n" s="6" r="B11">
        <v>10665</v>
      </c>
      <c t="n" s="6" r="C11">
        <v>11337</v>
      </c>
      <c t="n" s="6" r="D11">
        <v>13492</v>
      </c>
    </row>
    <row spans="1:5" r="12">
      <c t="s" s="4" r="A12">
        <v>31</v>
      </c>
      <c t="n" s="6" r="B12">
        <v>474728</v>
      </c>
      <c t="n" s="6" r="C12">
        <v>429516</v>
      </c>
      <c t="n" s="6" r="D12">
        <v>443153</v>
      </c>
    </row>
    <row spans="1:5" r="13">
      <c t="s" s="4" r="A13">
        <v>32</v>
      </c>
      <c t="n" s="6" r="B13">
        <v>1378702</v>
      </c>
      <c t="n" s="6" r="C13">
        <v>1466192</v>
      </c>
      <c t="n" s="6" r="D13">
        <v>1586531</v>
      </c>
    </row>
    <row spans="1:5" r="14">
      <c t="s" s="3" r="A14">
        <v>33</v>
      </c>
    </row>
    <row spans="1:5" r="15">
      <c t="s" s="4" r="A15">
        <v>34</v>
      </c>
      <c t="n" s="6" r="B15">
        <v>377241</v>
      </c>
      <c t="n" s="6" r="C15">
        <v>233875</v>
      </c>
      <c t="n" s="7" r="D15">
        <v>361042</v>
      </c>
    </row>
    <row spans="1:5" r="16">
      <c t="s" s="4" r="A16">
        <v>35</v>
      </c>
      <c t="n" s="6" r="B16">
        <v>165459</v>
      </c>
      <c t="n" s="6" r="C16">
        <v>164589</v>
      </c>
      <c t="s" s="4" r="D16">
        <v>36</v>
      </c>
    </row>
    <row spans="1:5" r="17">
      <c t="s" s="4" r="A17">
        <v>37</v>
      </c>
      <c t="n" s="6" r="B17">
        <v>84176</v>
      </c>
      <c t="n" s="6" r="C17">
        <v>8752</v>
      </c>
      <c t="n" s="7" r="D17">
        <v>94092</v>
      </c>
    </row>
    <row spans="1:5" r="18">
      <c t="s" s="4" r="A18">
        <v>38</v>
      </c>
      <c t="n" s="6" r="B18">
        <v>151263</v>
      </c>
      <c t="n" s="6" r="C18">
        <v>139387</v>
      </c>
      <c t="n" s="7" r="D18">
        <v>196282</v>
      </c>
    </row>
    <row spans="1:5" r="19">
      <c t="s" s="4" r="A19">
        <v>39</v>
      </c>
      <c t="n" s="6" r="B19">
        <v>185762</v>
      </c>
      <c t="n" s="6" r="C19">
        <v>310000</v>
      </c>
      <c t="s" s="4" r="D19">
        <v>36</v>
      </c>
    </row>
    <row spans="1:5" r="20">
      <c t="s" s="4" r="A20">
        <v>40</v>
      </c>
      <c t="n" s="6" r="B20">
        <v>36408</v>
      </c>
      <c t="n" s="6" r="C20">
        <v>68671</v>
      </c>
      <c t="n" s="7" r="D20">
        <v>116401</v>
      </c>
    </row>
    <row spans="1:5" r="21">
      <c t="s" s="4" r="A21">
        <v>41</v>
      </c>
      <c t="n" s="6" r="B21">
        <v>88676</v>
      </c>
      <c t="n" s="6" r="C21">
        <v>72586</v>
      </c>
      <c t="n" s="6" r="D21">
        <v>123561</v>
      </c>
    </row>
    <row spans="1:5" r="22">
      <c t="s" s="4" r="A22">
        <v>42</v>
      </c>
      <c t="n" s="6" r="B22">
        <v>16879</v>
      </c>
      <c t="n" s="6" r="C22">
        <v>26892</v>
      </c>
      <c t="n" s="6" r="D22">
        <v>125290</v>
      </c>
    </row>
    <row spans="1:5" r="23">
      <c t="s" s="4" r="A23">
        <v>43</v>
      </c>
      <c t="n" s="6" r="B23">
        <v>1105864</v>
      </c>
      <c t="n" s="6" r="C23">
        <v>1024752</v>
      </c>
      <c t="n" s="6" r="D23">
        <v>1016668</v>
      </c>
    </row>
    <row spans="1:5" r="24">
      <c t="s" s="3" r="A24">
        <v>44</v>
      </c>
    </row>
    <row spans="1:5" r="25">
      <c t="s" s="4" r="A25">
        <v>38</v>
      </c>
      <c t="n" s="6" r="B25">
        <v>1173732</v>
      </c>
      <c t="n" s="6" r="C25">
        <v>1232029</v>
      </c>
      <c t="n" s="6" r="D25">
        <v>1265018</v>
      </c>
    </row>
    <row spans="1:5" r="26">
      <c t="s" s="4" r="A26">
        <v>45</v>
      </c>
      <c t="n" s="6" r="B26">
        <v>1173732</v>
      </c>
      <c t="n" s="6" r="C26">
        <v>1232029</v>
      </c>
      <c t="n" s="6" r="D26">
        <v>1265018</v>
      </c>
    </row>
    <row spans="1:5" r="27">
      <c t="s" s="4" r="A27">
        <v>46</v>
      </c>
      <c t="n" s="6" r="B27">
        <v>2279596</v>
      </c>
      <c t="n" s="6" r="C27">
        <v>2256781</v>
      </c>
      <c t="n" s="6" r="D27">
        <v>2281686</v>
      </c>
    </row>
    <row spans="1:5" r="28">
      <c t="s" s="3" r="A28">
        <v>47</v>
      </c>
    </row>
    <row spans="1:5" r="29">
      <c t="s" s="4" r="A29">
        <v>48</v>
      </c>
      <c t="n" s="6" r="B29">
        <v>38060</v>
      </c>
      <c t="n" s="6" r="C29">
        <v>34600</v>
      </c>
      <c t="n" s="6" r="D29">
        <v>397953</v>
      </c>
    </row>
    <row spans="1:5" r="30">
      <c t="s" s="4" r="A30">
        <v>49</v>
      </c>
      <c t="n" s="6" r="B30">
        <v>601560</v>
      </c>
      <c t="n" s="6" r="C30">
        <v>259020</v>
      </c>
      <c t="n" s="6" r="D30">
        <v>74197</v>
      </c>
    </row>
    <row spans="1:5" r="31">
      <c t="s" s="4" r="A31">
        <v>50</v>
      </c>
      <c t="n" s="6" r="B31">
        <v>-1649294</v>
      </c>
      <c t="n" s="6" r="C31">
        <v>-1173518</v>
      </c>
      <c t="n" s="6" r="D31">
        <v>-1188485</v>
      </c>
    </row>
    <row spans="1:5" r="32">
      <c t="s" s="4" r="A32">
        <v>51</v>
      </c>
      <c t="n" s="6" r="B32">
        <v>103280</v>
      </c>
      <c t="n" s="6" r="C32">
        <v>84309</v>
      </c>
      <c t="n" s="6" r="D32">
        <v>21180</v>
      </c>
    </row>
    <row spans="1:5" r="33">
      <c t="s" s="4" r="A33">
        <v>52</v>
      </c>
      <c t="n" s="6" r="B33">
        <v>-900894</v>
      </c>
      <c t="n" s="6" r="C33">
        <v>-790589</v>
      </c>
      <c t="n" s="6" r="D33">
        <v>-695155</v>
      </c>
      <c t="n" s="6" r="E33">
        <v>-800498</v>
      </c>
    </row>
    <row spans="1:5" r="34">
      <c t="s" s="4" r="A34">
        <v>53</v>
      </c>
      <c t="n" s="6" r="B34">
        <v>1378702</v>
      </c>
      <c t="n" s="6" r="C34">
        <v>1466192</v>
      </c>
      <c t="n" s="7" r="D34">
        <v>1586531</v>
      </c>
    </row>
    <row spans="1:5" r="35">
      <c t="s" s="4" r="A35">
        <v>54</v>
      </c>
    </row>
    <row spans="1:5" r="36">
      <c t="s" s="3" r="A36">
        <v>47</v>
      </c>
    </row>
    <row spans="1:5" r="37">
      <c t="s" s="4" r="A37">
        <v>55</v>
      </c>
      <c t="n" s="7" r="B37">
        <v>5500</v>
      </c>
      <c t="n" s="7" r="C37">
        <v>5000</v>
      </c>
      <c t="s" s="4" r="D37">
        <v>36</v>
      </c>
    </row>
    <row spans="1:5" r="38">
      <c t="s" s="4" r="A38">
        <v>56</v>
      </c>
    </row>
    <row spans="1:5" r="39">
      <c t="s" s="3" r="A39">
        <v>21</v>
      </c>
    </row>
    <row spans="1:5" r="40">
      <c t="s" s="4" r="A40">
        <v>22</v>
      </c>
      <c t="n" s="7" r="D40">
        <v>9763</v>
      </c>
      <c t="n" s="6" r="E40">
        <v>36366</v>
      </c>
    </row>
    <row spans="1:5" r="41">
      <c t="s" s="4" r="A41">
        <v>23</v>
      </c>
      <c t="n" s="6" r="D41">
        <v>696485</v>
      </c>
      <c t="n" s="6" r="E41">
        <v>642191</v>
      </c>
    </row>
    <row spans="1:5" r="42">
      <c t="s" s="4" r="A42">
        <v>24</v>
      </c>
      <c t="n" s="6" r="D42">
        <v>288559</v>
      </c>
      <c t="n" s="6" r="E42">
        <v>295822</v>
      </c>
    </row>
    <row spans="1:5" r="43">
      <c t="s" s="4" r="A43">
        <v>25</v>
      </c>
      <c t="n" s="6" r="D43">
        <v>148571</v>
      </c>
      <c t="n" s="6" r="E43">
        <v>105505</v>
      </c>
    </row>
    <row spans="1:5" r="44">
      <c t="s" s="4" r="A44">
        <v>26</v>
      </c>
      <c t="n" s="6" r="D44">
        <v>1143378</v>
      </c>
      <c t="n" s="6" r="E44">
        <v>1079884</v>
      </c>
    </row>
    <row spans="1:5" r="45">
      <c t="s" s="3" r="A45">
        <v>27</v>
      </c>
    </row>
    <row spans="1:5" r="46">
      <c t="s" s="4" r="A46">
        <v>28</v>
      </c>
      <c t="n" s="6" r="D46">
        <v>88010</v>
      </c>
      <c t="n" s="6" r="E46">
        <v>68013</v>
      </c>
    </row>
    <row spans="1:5" r="47">
      <c t="s" s="4" r="A47">
        <v>57</v>
      </c>
      <c t="n" s="6" r="D47">
        <v>341651</v>
      </c>
      <c t="n" s="6" r="E47">
        <v>346123</v>
      </c>
    </row>
    <row spans="1:5" r="48">
      <c t="s" s="4" r="A48">
        <v>30</v>
      </c>
      <c t="n" s="6" r="D48">
        <v>13492</v>
      </c>
      <c t="n" s="6" r="E48">
        <v>6055</v>
      </c>
    </row>
    <row spans="1:5" r="49">
      <c t="s" s="4" r="A49">
        <v>31</v>
      </c>
      <c t="n" s="6" r="D49">
        <v>443153</v>
      </c>
      <c t="n" s="6" r="E49">
        <v>420191</v>
      </c>
    </row>
    <row spans="1:5" r="50">
      <c t="s" s="4" r="A50">
        <v>32</v>
      </c>
      <c t="n" s="6" r="D50">
        <v>1586531</v>
      </c>
      <c t="n" s="6" r="E50">
        <v>1500075</v>
      </c>
    </row>
    <row spans="1:5" r="51">
      <c t="s" s="3" r="A51">
        <v>33</v>
      </c>
    </row>
    <row spans="1:5" r="52">
      <c t="s" s="4" r="A52">
        <v>34</v>
      </c>
      <c t="n" s="6" r="D52">
        <v>361042</v>
      </c>
      <c t="n" s="6" r="E52">
        <v>337612</v>
      </c>
    </row>
    <row spans="1:5" r="53">
      <c t="s" s="4" r="A53">
        <v>37</v>
      </c>
      <c t="n" s="6" r="D53">
        <v>94092</v>
      </c>
      <c t="n" s="6" r="E53">
        <v>131237</v>
      </c>
    </row>
    <row spans="1:5" r="54">
      <c t="s" s="4" r="A54">
        <v>38</v>
      </c>
      <c t="n" s="6" r="D54">
        <v>196282</v>
      </c>
      <c t="n" s="6" r="E54">
        <v>185533</v>
      </c>
    </row>
    <row spans="1:5" r="55">
      <c t="s" s="4" r="A55">
        <v>40</v>
      </c>
      <c t="n" s="6" r="D55">
        <v>116401</v>
      </c>
      <c t="n" s="6" r="E55">
        <v>120815</v>
      </c>
    </row>
    <row spans="1:5" r="56">
      <c t="s" s="4" r="A56">
        <v>41</v>
      </c>
      <c t="n" s="6" r="D56">
        <v>123561</v>
      </c>
      <c t="n" s="6" r="E56">
        <v>170369</v>
      </c>
    </row>
    <row spans="1:5" r="57">
      <c t="s" s="4" r="A57">
        <v>42</v>
      </c>
      <c t="n" s="6" r="D57">
        <v>125290</v>
      </c>
      <c t="n" s="6" r="E57">
        <v>74737</v>
      </c>
    </row>
    <row spans="1:5" r="58">
      <c t="s" s="4" r="A58">
        <v>43</v>
      </c>
      <c t="n" s="6" r="D58">
        <v>1016668</v>
      </c>
      <c t="n" s="6" r="E58">
        <v>1020303</v>
      </c>
    </row>
    <row spans="1:5" r="59">
      <c t="s" s="3" r="A59">
        <v>44</v>
      </c>
    </row>
    <row spans="1:5" r="60">
      <c t="s" s="4" r="A60">
        <v>38</v>
      </c>
      <c t="n" s="6" r="D60">
        <v>1265018</v>
      </c>
      <c t="n" s="6" r="E60">
        <v>1280270</v>
      </c>
    </row>
    <row spans="1:5" r="61">
      <c t="s" s="4" r="A61">
        <v>45</v>
      </c>
      <c t="n" s="6" r="D61">
        <v>1265018</v>
      </c>
      <c t="n" s="6" r="E61">
        <v>1280270</v>
      </c>
    </row>
    <row spans="1:5" r="62">
      <c t="s" s="4" r="A62">
        <v>46</v>
      </c>
      <c t="n" s="6" r="D62">
        <v>2281686</v>
      </c>
      <c t="n" s="6" r="E62">
        <v>2300573</v>
      </c>
    </row>
    <row spans="1:5" r="63">
      <c t="s" s="3" r="A63">
        <v>47</v>
      </c>
    </row>
    <row spans="1:5" r="64">
      <c t="s" s="4" r="A64">
        <v>58</v>
      </c>
      <c t="n" s="6" r="D64">
        <v>397953</v>
      </c>
      <c t="n" s="6" r="E64">
        <v>397953</v>
      </c>
    </row>
    <row spans="1:5" r="65">
      <c t="s" s="4" r="A65">
        <v>49</v>
      </c>
      <c t="n" s="6" r="D65">
        <v>74197</v>
      </c>
      <c t="n" s="6" r="E65">
        <v>74197</v>
      </c>
    </row>
    <row spans="1:5" r="66">
      <c t="s" s="4" r="A66">
        <v>50</v>
      </c>
      <c t="n" s="6" r="D66">
        <v>-1188485</v>
      </c>
      <c t="n" s="6" r="E66">
        <v>-1275109</v>
      </c>
    </row>
    <row spans="1:5" r="67">
      <c t="s" s="4" r="A67">
        <v>51</v>
      </c>
      <c t="n" s="6" r="D67">
        <v>21180</v>
      </c>
      <c t="n" s="6" r="E67">
        <v>2461</v>
      </c>
    </row>
    <row spans="1:5" r="68">
      <c t="s" s="4" r="A68">
        <v>52</v>
      </c>
      <c t="n" s="6" r="D68">
        <v>-695155</v>
      </c>
      <c t="n" s="6" r="E68">
        <v>-800498</v>
      </c>
    </row>
    <row spans="1:5" r="69">
      <c t="s" s="4" r="A69">
        <v>53</v>
      </c>
      <c t="n" s="7" r="D69">
        <v>1586531</v>
      </c>
      <c t="n" s="7" r="E69">
        <v>1500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09</v>
      </c>
      <c t="s" s="2" r="B1">
        <v>1</v>
      </c>
      <c t="s" s="2" r="C1">
        <v>71</v>
      </c>
    </row>
    <row spans="1:4" r="2">
      <c t="s" s="2" r="B2">
        <v>2</v>
      </c>
      <c t="s" s="2" r="C2">
        <v>18</v>
      </c>
      <c t="s" s="2" r="D2">
        <v>19</v>
      </c>
    </row>
    <row spans="1:4" r="3">
      <c t="s" s="4" r="A3">
        <v>209</v>
      </c>
      <c t="s" s="4" r="B3">
        <v>210</v>
      </c>
      <c t="s" s="4" r="C3">
        <v>211</v>
      </c>
    </row>
    <row spans="1:4" r="4">
      <c t="s" s="4" r="A4">
        <v>56</v>
      </c>
    </row>
    <row spans="1:4" r="5">
      <c t="s" s="4" r="A5">
        <v>209</v>
      </c>
      <c t="s" s="4" r="D5">
        <v>212</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13</v>
      </c>
      <c t="s" s="2" r="B1">
        <v>71</v>
      </c>
    </row>
    <row spans="1:3" r="2">
      <c t="s" s="2" r="B2">
        <v>18</v>
      </c>
      <c t="s" s="2" r="C2">
        <v>19</v>
      </c>
    </row>
    <row spans="1:3" r="3">
      <c t="s" s="4" r="A3">
        <v>213</v>
      </c>
      <c t="s" s="4" r="B3">
        <v>214</v>
      </c>
    </row>
    <row spans="1:3" r="4">
      <c t="s" s="4" r="A4">
        <v>56</v>
      </c>
    </row>
    <row spans="1:3" r="5">
      <c t="s" s="4" r="A5">
        <v>213</v>
      </c>
      <c t="s" s="4" r="C5">
        <v>21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16</v>
      </c>
      <c t="s" s="2" r="B1">
        <v>1</v>
      </c>
      <c t="s" s="2" r="C1">
        <v>71</v>
      </c>
    </row>
    <row spans="1:4" r="2">
      <c t="s" s="2" r="B2">
        <v>2</v>
      </c>
      <c t="s" s="2" r="C2">
        <v>18</v>
      </c>
      <c t="s" s="2" r="D2">
        <v>19</v>
      </c>
    </row>
    <row spans="1:4" r="3">
      <c t="s" s="4" r="A3">
        <v>216</v>
      </c>
      <c t="s" s="4" r="B3">
        <v>217</v>
      </c>
      <c t="s" s="4" r="C3">
        <v>218</v>
      </c>
    </row>
    <row spans="1:4" r="4">
      <c t="s" s="4" r="A4">
        <v>56</v>
      </c>
    </row>
    <row spans="1:4" r="5">
      <c t="s" s="4" r="A5">
        <v>216</v>
      </c>
      <c t="s" s="4" r="D5">
        <v>219</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20</v>
      </c>
      <c t="s" s="2" r="B1">
        <v>1</v>
      </c>
      <c t="s" s="2" r="C1">
        <v>71</v>
      </c>
    </row>
    <row spans="1:4" r="2">
      <c t="s" s="2" r="B2">
        <v>2</v>
      </c>
      <c t="s" s="2" r="C2">
        <v>18</v>
      </c>
      <c t="s" s="2" r="D2">
        <v>19</v>
      </c>
    </row>
    <row spans="1:4" r="3">
      <c t="s" s="4" r="A3">
        <v>220</v>
      </c>
      <c t="s" s="4" r="B3">
        <v>221</v>
      </c>
      <c t="s" s="4" r="C3">
        <v>222</v>
      </c>
    </row>
    <row spans="1:4" r="4">
      <c t="s" s="4" r="A4">
        <v>56</v>
      </c>
    </row>
    <row spans="1:4" r="5">
      <c t="s" s="4" r="A5">
        <v>220</v>
      </c>
      <c t="s" s="4" r="D5">
        <v>223</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24</v>
      </c>
      <c t="s" s="2" r="B1">
        <v>1</v>
      </c>
      <c t="s" s="2" r="C1">
        <v>71</v>
      </c>
    </row>
    <row spans="1:4" r="2">
      <c t="s" s="2" r="B2">
        <v>2</v>
      </c>
      <c t="s" s="2" r="C2">
        <v>18</v>
      </c>
      <c t="s" s="2" r="D2">
        <v>19</v>
      </c>
    </row>
    <row spans="1:4" r="3">
      <c t="s" s="4" r="A3">
        <v>224</v>
      </c>
      <c t="s" s="4" r="B3">
        <v>225</v>
      </c>
      <c t="s" s="4" r="C3">
        <v>226</v>
      </c>
    </row>
    <row spans="1:4" r="4">
      <c t="s" s="4" r="A4">
        <v>56</v>
      </c>
    </row>
    <row spans="1:4" r="5">
      <c t="s" s="4" r="A5">
        <v>224</v>
      </c>
      <c t="s" s="4" r="D5">
        <v>22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228</v>
      </c>
      <c t="s" s="2" r="B1">
        <v>1</v>
      </c>
      <c t="s" s="2" r="C1">
        <v>71</v>
      </c>
    </row>
    <row spans="1:4" r="2">
      <c t="s" s="2" r="B2">
        <v>2</v>
      </c>
      <c t="s" s="2" r="C2">
        <v>18</v>
      </c>
      <c t="s" s="2" r="D2">
        <v>19</v>
      </c>
    </row>
    <row spans="1:4" r="3">
      <c t="s" s="4" r="A3">
        <v>228</v>
      </c>
      <c t="s" s="4" r="B3">
        <v>229</v>
      </c>
      <c t="s" s="4" r="C3">
        <v>230</v>
      </c>
    </row>
    <row spans="1:4" r="4">
      <c t="s" s="4" r="A4">
        <v>56</v>
      </c>
    </row>
    <row spans="1:4" r="5">
      <c t="s" s="4" r="A5">
        <v>228</v>
      </c>
      <c t="s" s="4" r="D5">
        <v>22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59</v>
      </c>
      <c t="s" s="2" r="B1">
        <v>2</v>
      </c>
      <c t="s" s="2" r="C1">
        <v>18</v>
      </c>
      <c t="s" s="2" r="D1">
        <v>19</v>
      </c>
      <c t="s" s="2" r="E1">
        <v>20</v>
      </c>
    </row>
    <row spans="1:5" r="2">
      <c t="s" s="4" r="A2">
        <v>60</v>
      </c>
      <c t="n" s="7" r="B2">
        <v>631345</v>
      </c>
      <c t="n" s="7" r="C2">
        <v>637680</v>
      </c>
      <c t="n" s="7" r="D2">
        <v>611285</v>
      </c>
    </row>
    <row spans="1:5" r="3">
      <c t="s" s="4" r="A3">
        <v>61</v>
      </c>
      <c t="n" s="8" r="B3">
        <v>0.001</v>
      </c>
      <c t="n" s="8" r="C3">
        <v>0.001</v>
      </c>
      <c t="n" s="8" r="D3">
        <v>0.001</v>
      </c>
    </row>
    <row spans="1:5" r="4">
      <c t="s" s="4" r="A4">
        <v>62</v>
      </c>
      <c t="n" s="6" r="B4">
        <v>90000000</v>
      </c>
      <c t="n" s="6" r="C4">
        <v>90000000</v>
      </c>
      <c t="n" s="6" r="D4">
        <v>90000000</v>
      </c>
    </row>
    <row spans="1:5" r="5">
      <c t="s" s="4" r="A5">
        <v>63</v>
      </c>
      <c t="n" s="6" r="B5">
        <v>38060000</v>
      </c>
      <c t="n" s="6" r="C5">
        <v>34600000</v>
      </c>
      <c t="n" s="6" r="D5">
        <v>34600000</v>
      </c>
    </row>
    <row spans="1:5" r="6">
      <c t="s" s="4" r="A6">
        <v>64</v>
      </c>
      <c t="n" s="6" r="B6">
        <v>38060000</v>
      </c>
      <c t="n" s="6" r="C6">
        <v>34600000</v>
      </c>
      <c t="n" s="6" r="D6">
        <v>34600000</v>
      </c>
    </row>
    <row spans="1:5" r="7">
      <c t="s" s="4" r="A7">
        <v>54</v>
      </c>
    </row>
    <row spans="1:5" r="8">
      <c t="s" s="4" r="A8">
        <v>65</v>
      </c>
      <c t="n" s="8" r="B8">
        <v>0.001</v>
      </c>
      <c t="n" s="8" r="C8">
        <v>0.001</v>
      </c>
      <c t="n" s="8" r="D8">
        <v>0.001</v>
      </c>
    </row>
    <row spans="1:5" r="9">
      <c t="s" s="4" r="A9">
        <v>66</v>
      </c>
      <c t="n" s="6" r="B9">
        <v>10000000</v>
      </c>
      <c t="n" s="6" r="C9">
        <v>10000000</v>
      </c>
      <c t="n" s="6" r="D9">
        <v>10000000</v>
      </c>
    </row>
    <row spans="1:5" r="10">
      <c t="s" s="4" r="A10">
        <v>67</v>
      </c>
      <c t="n" s="6" r="B10">
        <v>5500000</v>
      </c>
      <c t="n" s="6" r="C10">
        <v>5000000</v>
      </c>
      <c t="n" s="6" r="D10">
        <v>5000000</v>
      </c>
    </row>
    <row spans="1:5" r="11">
      <c t="s" s="4" r="A11">
        <v>68</v>
      </c>
      <c t="n" s="6" r="B11">
        <v>5500000</v>
      </c>
      <c t="n" s="6" r="C11">
        <v>5000000</v>
      </c>
      <c t="n" s="6" r="D11">
        <v>5000000</v>
      </c>
    </row>
    <row spans="1:5" r="12">
      <c t="s" s="4" r="A12">
        <v>56</v>
      </c>
    </row>
    <row spans="1:5" r="13">
      <c t="s" s="4" r="A13">
        <v>60</v>
      </c>
      <c t="n" s="7" r="D13">
        <v>611285</v>
      </c>
      <c t="n" s="7" r="E13">
        <v>5917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69</v>
      </c>
      <c t="s" s="2" r="B1">
        <v>70</v>
      </c>
      <c t="s" s="2" r="D1">
        <v>1</v>
      </c>
      <c t="s" s="2" r="F1">
        <v>71</v>
      </c>
    </row>
    <row spans="1:8" r="2">
      <c t="s" s="2" r="B2">
        <v>2</v>
      </c>
      <c t="s" s="2" r="C2">
        <v>72</v>
      </c>
      <c t="s" s="2" r="D2">
        <v>2</v>
      </c>
      <c t="s" s="2" r="E2">
        <v>72</v>
      </c>
      <c t="s" s="2" r="F2">
        <v>18</v>
      </c>
      <c t="s" s="2" r="G2">
        <v>19</v>
      </c>
      <c t="s" s="2" r="H2">
        <v>20</v>
      </c>
    </row>
    <row spans="1:8" r="3">
      <c t="s" s="4" r="A3">
        <v>73</v>
      </c>
      <c t="n" s="7" r="B3">
        <v>351183</v>
      </c>
      <c t="n" s="7" r="C3">
        <v>358145</v>
      </c>
      <c t="n" s="7" r="D3">
        <v>1019314</v>
      </c>
      <c t="n" s="7" r="E3">
        <v>1195889</v>
      </c>
      <c t="n" s="7" r="F3">
        <v>1575941</v>
      </c>
      <c t="n" s="7" r="G3">
        <v>1330672</v>
      </c>
    </row>
    <row spans="1:8" r="4">
      <c t="s" s="4" r="A4">
        <v>74</v>
      </c>
      <c t="n" s="6" r="B4">
        <v>-141355</v>
      </c>
      <c t="n" s="6" r="C4">
        <v>-132820</v>
      </c>
      <c t="n" s="6" r="D4">
        <v>-310866</v>
      </c>
      <c t="n" s="6" r="E4">
        <v>-308058</v>
      </c>
      <c t="n" s="6" r="F4">
        <v>-393171</v>
      </c>
      <c t="n" s="6" r="G4">
        <v>-450347</v>
      </c>
    </row>
    <row spans="1:8" r="5">
      <c t="s" s="4" r="A5">
        <v>75</v>
      </c>
      <c t="n" s="6" r="B5">
        <v>209827</v>
      </c>
      <c t="n" s="6" r="C5">
        <v>225325</v>
      </c>
      <c t="n" s="6" r="D5">
        <v>708448</v>
      </c>
      <c t="n" s="6" r="E5">
        <v>887831</v>
      </c>
      <c t="n" s="6" r="F5">
        <v>1182770</v>
      </c>
      <c t="n" s="6" r="G5">
        <v>880325</v>
      </c>
    </row>
    <row spans="1:8" r="6">
      <c t="s" s="3" r="A6">
        <v>76</v>
      </c>
    </row>
    <row spans="1:8" r="7">
      <c t="s" s="4" r="A7">
        <v>77</v>
      </c>
      <c t="n" s="6" r="B7">
        <v>6866</v>
      </c>
      <c t="n" s="6" r="C7">
        <v>15768</v>
      </c>
      <c t="n" s="6" r="D7">
        <v>52169</v>
      </c>
      <c t="n" s="6" r="E7">
        <v>79183</v>
      </c>
      <c t="n" s="6" r="F7">
        <v>91443</v>
      </c>
      <c t="n" s="6" r="G7">
        <v>65017</v>
      </c>
    </row>
    <row spans="1:8" r="8">
      <c t="s" s="4" r="A8">
        <v>78</v>
      </c>
      <c t="n" s="6" r="B8">
        <v>156893</v>
      </c>
      <c t="n" s="6" r="C8">
        <v>317280</v>
      </c>
      <c t="n" s="6" r="D8">
        <v>807987</v>
      </c>
      <c t="n" s="6" r="E8">
        <v>522367</v>
      </c>
      <c t="n" s="6" r="F8">
        <v>664492</v>
      </c>
      <c t="n" s="6" r="G8">
        <v>273816</v>
      </c>
    </row>
    <row spans="1:8" r="9">
      <c t="s" s="4" r="A9">
        <v>79</v>
      </c>
      <c t="n" s="6" r="B9">
        <v>88239</v>
      </c>
      <c t="n" s="6" r="C9">
        <v>59908</v>
      </c>
      <c t="n" s="6" r="D9">
        <v>274927</v>
      </c>
      <c t="n" s="6" r="E9">
        <v>180028</v>
      </c>
      <c t="n" s="6" r="F9">
        <v>240951</v>
      </c>
      <c t="n" s="6" r="G9">
        <v>176749</v>
      </c>
    </row>
    <row spans="1:8" r="10">
      <c t="s" s="4" r="A10">
        <v>80</v>
      </c>
      <c t="n" s="6" r="B10">
        <v>13503</v>
      </c>
      <c t="n" s="6" r="C10">
        <v>7617</v>
      </c>
      <c t="n" s="6" r="D10">
        <v>28856</v>
      </c>
      <c t="n" s="6" r="E10">
        <v>35203</v>
      </c>
      <c t="n" s="6" r="F10">
        <v>27651</v>
      </c>
      <c t="n" s="6" r="G10">
        <v>61692</v>
      </c>
    </row>
    <row spans="1:8" r="11">
      <c t="s" s="4" r="A11">
        <v>81</v>
      </c>
      <c t="n" s="6" r="B11">
        <v>9107</v>
      </c>
      <c t="n" s="6" r="C11">
        <v>7984</v>
      </c>
      <c t="n" s="6" r="D11">
        <v>25893</v>
      </c>
      <c t="n" s="6" r="E11">
        <v>23917</v>
      </c>
      <c t="n" s="6" r="F11">
        <v>30273</v>
      </c>
      <c t="n" s="6" r="G11">
        <v>35094</v>
      </c>
    </row>
    <row spans="1:8" r="12">
      <c t="s" s="4" r="A12">
        <v>82</v>
      </c>
      <c t="n" s="7" r="B12">
        <v>200</v>
      </c>
      <c t="n" s="7" r="C12">
        <v>430</v>
      </c>
      <c t="n" s="7" r="D12">
        <v>937</v>
      </c>
      <c t="n" s="7" r="E12">
        <v>1296</v>
      </c>
      <c t="n" s="6" r="F12">
        <v>1674</v>
      </c>
      <c t="n" s="6" r="G12">
        <v>1720</v>
      </c>
    </row>
    <row spans="1:8" r="13">
      <c t="s" s="4" r="A13">
        <v>83</v>
      </c>
      <c t="s" s="4" r="B13">
        <v>36</v>
      </c>
      <c t="s" s="4" r="C13">
        <v>36</v>
      </c>
      <c t="s" s="4" r="D13">
        <v>36</v>
      </c>
      <c t="s" s="4" r="E13">
        <v>36</v>
      </c>
      <c t="n" s="6" r="F13">
        <v>25853</v>
      </c>
      <c t="n" s="6" r="G13">
        <v>141279</v>
      </c>
    </row>
    <row spans="1:8" r="14">
      <c t="s" s="4" r="A14">
        <v>84</v>
      </c>
      <c t="n" s="7" r="B14">
        <v>274809</v>
      </c>
      <c t="n" s="7" r="C14">
        <v>408987</v>
      </c>
      <c t="n" s="7" r="D14">
        <v>1190769</v>
      </c>
      <c t="n" s="7" r="E14">
        <v>841994</v>
      </c>
      <c t="n" s="6" r="F14">
        <v>1082337</v>
      </c>
      <c t="n" s="6" r="G14">
        <v>755367</v>
      </c>
    </row>
    <row spans="1:8" r="15">
      <c t="s" s="4" r="A15">
        <v>85</v>
      </c>
      <c t="n" s="7" r="B15">
        <v>-64982</v>
      </c>
      <c t="n" s="7" r="C15">
        <v>-183662</v>
      </c>
      <c t="n" s="7" r="D15">
        <v>-482321</v>
      </c>
      <c t="n" s="6" r="E15">
        <v>45836</v>
      </c>
      <c t="n" s="6" r="F15">
        <v>100433</v>
      </c>
      <c t="n" s="6" r="G15">
        <v>124958</v>
      </c>
    </row>
    <row spans="1:8" r="16">
      <c t="s" s="3" r="A16">
        <v>86</v>
      </c>
    </row>
    <row spans="1:8" r="17">
      <c t="s" s="4" r="A17">
        <v>87</v>
      </c>
      <c t="s" s="4" r="B17">
        <v>36</v>
      </c>
      <c t="s" s="4" r="C17">
        <v>36</v>
      </c>
      <c t="s" s="4" r="D17">
        <v>36</v>
      </c>
      <c t="n" s="6" r="E17">
        <v>280</v>
      </c>
      <c t="n" s="6" r="F17">
        <v>271</v>
      </c>
      <c t="n" s="7" r="G17">
        <v>-26</v>
      </c>
    </row>
    <row spans="1:8" r="18">
      <c t="s" s="4" r="A18">
        <v>88</v>
      </c>
      <c t="n" s="7" r="B18">
        <v>3155</v>
      </c>
      <c t="n" s="7" r="C18">
        <v>15669</v>
      </c>
      <c t="n" s="7" r="D18">
        <v>-9</v>
      </c>
      <c t="n" s="6" r="E18">
        <v>15671</v>
      </c>
      <c t="n" s="6" r="F18">
        <v>17452</v>
      </c>
      <c t="s" s="4" r="G18">
        <v>36</v>
      </c>
    </row>
    <row spans="1:8" r="19">
      <c t="s" s="4" r="A19">
        <v>89</v>
      </c>
      <c t="n" s="7" r="B19">
        <v>-834</v>
      </c>
      <c t="n" s="7" r="C19">
        <v>-673</v>
      </c>
      <c t="n" s="6" r="D19">
        <v>-1759</v>
      </c>
      <c t="n" s="7" r="E19">
        <v>-1383</v>
      </c>
      <c t="n" s="7" r="F19">
        <v>-1812</v>
      </c>
      <c t="n" s="7" r="G19">
        <v>-1936</v>
      </c>
    </row>
    <row spans="1:8" r="20">
      <c t="s" s="4" r="A20">
        <v>90</v>
      </c>
      <c t="s" s="4" r="F20">
        <v>36</v>
      </c>
      <c t="n" s="6" r="G20">
        <v>-16</v>
      </c>
    </row>
    <row spans="1:8" r="21">
      <c t="s" s="4" r="A21">
        <v>91</v>
      </c>
      <c t="s" s="4" r="B21">
        <v>36</v>
      </c>
      <c t="s" s="4" r="C21">
        <v>36</v>
      </c>
      <c t="n" s="6" r="D21">
        <v>16331</v>
      </c>
      <c t="s" s="4" r="E21">
        <v>36</v>
      </c>
    </row>
    <row spans="1:8" r="22">
      <c t="s" s="4" r="A22">
        <v>92</v>
      </c>
      <c t="n" s="7" r="B22">
        <v>11106</v>
      </c>
      <c t="n" s="7" r="C22">
        <v>-2050</v>
      </c>
      <c t="n" s="6" r="D22">
        <v>17899</v>
      </c>
      <c t="n" s="7" r="E22">
        <v>-750</v>
      </c>
      <c t="n" s="7" r="F22">
        <v>-2698</v>
      </c>
      <c t="n" s="6" r="G22">
        <v>-5948</v>
      </c>
    </row>
    <row spans="1:8" r="23">
      <c t="s" s="4" r="A23">
        <v>93</v>
      </c>
      <c t="n" s="6" r="B23">
        <v>-7980</v>
      </c>
      <c t="n" s="6" r="C23">
        <v>-3582</v>
      </c>
      <c t="n" s="6" r="D23">
        <v>-24274</v>
      </c>
      <c t="n" s="6" r="E23">
        <v>-16219</v>
      </c>
      <c t="n" s="6" r="F23">
        <v>-34823</v>
      </c>
      <c t="n" s="6" r="G23">
        <v>-15407</v>
      </c>
    </row>
    <row spans="1:8" r="24">
      <c t="s" s="4" r="A24">
        <v>94</v>
      </c>
      <c t="n" s="6" r="B24">
        <v>5447</v>
      </c>
      <c t="n" s="6" r="C24">
        <v>9364</v>
      </c>
      <c t="n" s="6" r="D24">
        <v>8189</v>
      </c>
      <c t="n" s="6" r="E24">
        <v>-2401</v>
      </c>
      <c t="n" s="6" r="F24">
        <v>-21611</v>
      </c>
      <c t="n" s="6" r="G24">
        <v>-23333</v>
      </c>
    </row>
    <row spans="1:8" r="25">
      <c t="s" s="4" r="A25">
        <v>95</v>
      </c>
      <c t="n" s="6" r="B25">
        <v>-59535</v>
      </c>
      <c t="n" s="6" r="C25">
        <v>-174298</v>
      </c>
      <c t="n" s="6" r="D25">
        <v>-474131</v>
      </c>
      <c t="n" s="6" r="E25">
        <v>43435</v>
      </c>
      <c t="n" s="6" r="F25">
        <v>78823</v>
      </c>
      <c t="n" s="6" r="G25">
        <v>101625</v>
      </c>
    </row>
    <row spans="1:8" r="26">
      <c t="s" s="4" r="A26">
        <v>96</v>
      </c>
      <c t="n" s="6" r="B26">
        <v>-532</v>
      </c>
      <c t="n" s="6" r="C26">
        <v>-1289</v>
      </c>
      <c t="n" s="6" r="D26">
        <v>-1644</v>
      </c>
      <c t="n" s="6" r="E26">
        <v>-3886</v>
      </c>
      <c t="n" s="6" r="F26">
        <v>-3004</v>
      </c>
      <c t="n" s="6" r="G26">
        <v>1753</v>
      </c>
    </row>
    <row spans="1:8" r="27">
      <c t="s" s="4" r="A27">
        <v>97</v>
      </c>
      <c t="n" s="7" r="B27">
        <v>-60067</v>
      </c>
      <c t="n" s="7" r="C27">
        <v>-175587</v>
      </c>
      <c t="n" s="7" r="D27">
        <v>-475776</v>
      </c>
      <c t="n" s="7" r="E27">
        <v>39549</v>
      </c>
      <c t="n" s="7" r="F27">
        <v>75819</v>
      </c>
      <c t="n" s="7" r="G27">
        <v>103378</v>
      </c>
      <c t="n" s="7" r="H27">
        <v>-113717</v>
      </c>
    </row>
    <row spans="1:8" r="28">
      <c t="s" s="4" r="A28">
        <v>98</v>
      </c>
      <c t="n" s="8" r="B28">
        <v>-0.002</v>
      </c>
      <c t="n" s="8" r="C28">
        <v>-0.005</v>
      </c>
      <c t="n" s="8" r="D28">
        <v>-0.013</v>
      </c>
      <c t="n" s="8" r="E28">
        <v>0.001</v>
      </c>
      <c t="n" s="8" r="F28">
        <v>0.006</v>
      </c>
      <c t="n" s="8" r="G28">
        <v>0.008</v>
      </c>
    </row>
    <row spans="1:8" r="29">
      <c t="s" s="4" r="A29">
        <v>99</v>
      </c>
      <c t="n" s="6" r="B29">
        <v>38060000</v>
      </c>
      <c t="n" s="6" r="C29">
        <v>38060000</v>
      </c>
      <c t="n" s="6" r="D29">
        <v>37707709</v>
      </c>
      <c t="n" s="6" r="E29">
        <v>37707709</v>
      </c>
      <c t="n" s="6" r="F29">
        <v>12863397</v>
      </c>
      <c t="n" s="6" r="G29">
        <v>12863397</v>
      </c>
    </row>
    <row spans="1:8" r="30">
      <c t="s" s="3" r="A30">
        <v>100</v>
      </c>
    </row>
    <row spans="1:8" r="31">
      <c t="s" s="4" r="A31">
        <v>101</v>
      </c>
      <c t="n" s="7" r="B31">
        <v>-6246</v>
      </c>
      <c t="n" s="7" r="C31">
        <v>237</v>
      </c>
      <c t="n" s="7" r="D31">
        <v>18971</v>
      </c>
      <c t="n" s="7" r="E31">
        <v>7109</v>
      </c>
      <c t="n" s="7" r="F31">
        <v>63129</v>
      </c>
      <c t="n" s="7" r="G31">
        <v>18720</v>
      </c>
    </row>
    <row spans="1:8" r="32">
      <c t="s" s="4" r="A32">
        <v>97</v>
      </c>
      <c t="n" s="6" r="B32">
        <v>-60067</v>
      </c>
      <c t="n" s="6" r="C32">
        <v>-175587</v>
      </c>
      <c t="n" s="6" r="D32">
        <v>-475776</v>
      </c>
      <c t="n" s="6" r="E32">
        <v>39549</v>
      </c>
      <c t="n" s="6" r="F32">
        <v>75819</v>
      </c>
      <c t="n" s="6" r="G32">
        <v>103378</v>
      </c>
      <c t="n" s="6" r="H32">
        <v>-113717</v>
      </c>
    </row>
    <row spans="1:8" r="33">
      <c t="s" s="4" r="A33">
        <v>102</v>
      </c>
      <c t="n" s="7" r="B33">
        <v>-66313</v>
      </c>
      <c t="n" s="7" r="C33">
        <v>-175350</v>
      </c>
      <c t="n" s="7" r="D33">
        <v>-456804</v>
      </c>
      <c t="n" s="7" r="E33">
        <v>46657</v>
      </c>
      <c t="n" s="7" r="F33">
        <v>138948</v>
      </c>
      <c t="n" s="6" r="G33">
        <v>122098</v>
      </c>
    </row>
    <row spans="1:8" r="34">
      <c t="s" s="4" r="A34">
        <v>56</v>
      </c>
    </row>
    <row spans="1:8" r="35">
      <c t="s" s="4" r="A35">
        <v>73</v>
      </c>
      <c t="n" s="6" r="G35">
        <v>1330672</v>
      </c>
      <c t="n" s="6" r="H35">
        <v>1059067</v>
      </c>
    </row>
    <row spans="1:8" r="36">
      <c t="s" s="4" r="A36">
        <v>74</v>
      </c>
      <c t="n" s="6" r="G36">
        <v>-450347</v>
      </c>
      <c t="n" s="6" r="H36">
        <v>-491797</v>
      </c>
    </row>
    <row spans="1:8" r="37">
      <c t="s" s="4" r="A37">
        <v>75</v>
      </c>
      <c t="n" s="6" r="G37">
        <v>880325</v>
      </c>
      <c t="n" s="6" r="H37">
        <v>567270</v>
      </c>
    </row>
    <row spans="1:8" r="38">
      <c t="s" s="3" r="A38">
        <v>76</v>
      </c>
    </row>
    <row spans="1:8" r="39">
      <c t="s" s="4" r="A39">
        <v>77</v>
      </c>
      <c t="n" s="6" r="G39">
        <v>65017</v>
      </c>
      <c t="n" s="6" r="H39">
        <v>52452</v>
      </c>
    </row>
    <row spans="1:8" r="40">
      <c t="s" s="4" r="A40">
        <v>78</v>
      </c>
      <c t="n" s="6" r="G40">
        <v>273816</v>
      </c>
      <c t="n" s="6" r="H40">
        <v>432730</v>
      </c>
    </row>
    <row spans="1:8" r="41">
      <c t="s" s="4" r="A41">
        <v>79</v>
      </c>
      <c t="n" s="6" r="G41">
        <v>176749</v>
      </c>
      <c t="n" s="6" r="H41">
        <v>144338</v>
      </c>
    </row>
    <row spans="1:8" r="42">
      <c t="s" s="4" r="A42">
        <v>80</v>
      </c>
      <c t="n" s="6" r="G42">
        <v>61692</v>
      </c>
      <c t="n" s="6" r="H42">
        <v>41398</v>
      </c>
    </row>
    <row spans="1:8" r="43">
      <c t="s" s="4" r="A43">
        <v>81</v>
      </c>
      <c t="n" s="6" r="G43">
        <v>35094</v>
      </c>
      <c t="n" s="6" r="H43">
        <v>39773</v>
      </c>
    </row>
    <row spans="1:8" r="44">
      <c t="s" s="4" r="A44">
        <v>82</v>
      </c>
      <c t="n" s="6" r="G44">
        <v>1720</v>
      </c>
      <c t="n" s="7" r="H44">
        <v>2839</v>
      </c>
    </row>
    <row spans="1:8" r="45">
      <c t="s" s="4" r="A45">
        <v>83</v>
      </c>
      <c t="n" s="6" r="G45">
        <v>141279</v>
      </c>
      <c t="s" s="4" r="H45">
        <v>36</v>
      </c>
    </row>
    <row spans="1:8" r="46">
      <c t="s" s="4" r="A46">
        <v>84</v>
      </c>
      <c t="n" s="6" r="G46">
        <v>755367</v>
      </c>
      <c t="n" s="7" r="H46">
        <v>713530</v>
      </c>
    </row>
    <row spans="1:8" r="47">
      <c t="s" s="4" r="A47">
        <v>85</v>
      </c>
      <c t="n" s="6" r="G47">
        <v>124958</v>
      </c>
      <c t="n" s="7" r="H47">
        <v>-146260</v>
      </c>
    </row>
    <row spans="1:8" r="48">
      <c t="s" s="3" r="A48">
        <v>86</v>
      </c>
    </row>
    <row spans="1:8" r="49">
      <c t="s" s="4" r="A49">
        <v>87</v>
      </c>
      <c t="n" s="6" r="G49">
        <v>-26</v>
      </c>
      <c t="s" s="4" r="H49">
        <v>36</v>
      </c>
    </row>
    <row spans="1:8" r="50">
      <c t="s" s="4" r="A50">
        <v>89</v>
      </c>
      <c t="n" s="6" r="G50">
        <v>-1936</v>
      </c>
      <c t="n" s="7" r="H50">
        <v>-2033</v>
      </c>
    </row>
    <row spans="1:8" r="51">
      <c t="s" s="4" r="A51">
        <v>90</v>
      </c>
      <c t="n" s="6" r="G51">
        <v>-16</v>
      </c>
      <c t="n" s="6" r="H51">
        <v>-2</v>
      </c>
    </row>
    <row spans="1:8" r="52">
      <c t="s" s="4" r="A52">
        <v>92</v>
      </c>
      <c t="n" s="6" r="G52">
        <v>-5948</v>
      </c>
      <c t="n" s="7" r="H52">
        <v>21800</v>
      </c>
    </row>
    <row spans="1:8" r="53">
      <c t="s" s="4" r="A53">
        <v>93</v>
      </c>
      <c t="n" s="7" r="G53">
        <v>-15407</v>
      </c>
      <c t="s" s="4" r="H53">
        <v>36</v>
      </c>
    </row>
    <row spans="1:8" r="54">
      <c t="s" s="4" r="A54">
        <v>103</v>
      </c>
      <c t="s" s="4" r="G54">
        <v>36</v>
      </c>
      <c t="n" s="7" r="H54">
        <v>15248</v>
      </c>
    </row>
    <row spans="1:8" r="55">
      <c t="s" s="4" r="A55">
        <v>94</v>
      </c>
      <c t="n" s="7" r="G55">
        <v>-23333</v>
      </c>
      <c t="n" s="6" r="H55">
        <v>35013</v>
      </c>
    </row>
    <row spans="1:8" r="56">
      <c t="s" s="4" r="A56">
        <v>95</v>
      </c>
      <c t="n" s="6" r="G56">
        <v>101625</v>
      </c>
      <c t="n" s="6" r="H56">
        <v>-111247</v>
      </c>
    </row>
    <row spans="1:8" r="57">
      <c t="s" s="4" r="A57">
        <v>96</v>
      </c>
      <c t="n" s="6" r="G57">
        <v>1753</v>
      </c>
      <c t="n" s="6" r="H57">
        <v>-2471</v>
      </c>
    </row>
    <row spans="1:8" r="58">
      <c t="s" s="4" r="A58">
        <v>97</v>
      </c>
      <c t="n" s="6" r="G58">
        <v>103378</v>
      </c>
      <c t="n" s="6" r="H58">
        <v>-113717</v>
      </c>
    </row>
    <row spans="1:8" r="59">
      <c t="s" s="3" r="A59">
        <v>100</v>
      </c>
    </row>
    <row spans="1:8" r="60">
      <c t="s" s="4" r="A60">
        <v>101</v>
      </c>
      <c t="n" s="6" r="G60">
        <v>18720</v>
      </c>
      <c t="n" s="6" r="H60">
        <v>-49501</v>
      </c>
    </row>
    <row spans="1:8" r="61">
      <c t="s" s="4" r="A61">
        <v>97</v>
      </c>
      <c t="n" s="6" r="G61">
        <v>103378</v>
      </c>
      <c t="n" s="6" r="H61">
        <v>-113717</v>
      </c>
    </row>
    <row spans="1:8" r="62">
      <c t="s" s="4" r="A62">
        <v>102</v>
      </c>
      <c t="n" s="7" r="G62">
        <v>122098</v>
      </c>
      <c t="n" s="7" r="H62">
        <v>-163218</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8"/>
    <col customWidth="1" max="2" min="2" width="37"/>
    <col customWidth="1" max="3" min="3" width="30"/>
    <col customWidth="1" max="4" min="4" width="23"/>
    <col customWidth="1" max="5" min="5" width="25"/>
    <col customWidth="1" max="6" min="6" width="36"/>
    <col customWidth="1" max="7" min="7" width="29"/>
    <col customWidth="1" max="8" min="8" width="58"/>
    <col customWidth="1" max="9" min="9" width="11"/>
  </cols>
  <sheetData>
    <row spans="1:9" r="1">
      <c t="s" s="1" r="A1">
        <v>104</v>
      </c>
      <c t="s" s="2" r="B1">
        <v>56</v>
      </c>
      <c t="s" s="2" r="C1">
        <v>105</v>
      </c>
      <c t="s" s="2" r="D1">
        <v>106</v>
      </c>
      <c t="s" s="2" r="E1">
        <v>107</v>
      </c>
      <c t="s" s="2" r="F1">
        <v>108</v>
      </c>
      <c t="s" s="2" r="G1">
        <v>109</v>
      </c>
      <c t="s" s="2" r="H1">
        <v>110</v>
      </c>
      <c t="s" s="2" r="I1">
        <v>111</v>
      </c>
    </row>
    <row spans="1:9" r="2">
      <c t="s" s="4" r="A2">
        <v>112</v>
      </c>
      <c t="n" s="7" r="D2">
        <v>397953</v>
      </c>
      <c t="n" s="7" r="G2">
        <v>-1124315</v>
      </c>
      <c t="n" s="7" r="H2">
        <v>51962</v>
      </c>
      <c t="n" s="7" r="I2">
        <v>-674400</v>
      </c>
    </row>
    <row spans="1:9" r="3">
      <c t="s" s="4" r="A3">
        <v>113</v>
      </c>
      <c t="n" s="6" r="B3">
        <v>5000000</v>
      </c>
      <c t="n" s="6" r="C3">
        <v>10000</v>
      </c>
    </row>
    <row spans="1:9" r="4">
      <c t="s" s="4" r="A4">
        <v>114</v>
      </c>
      <c t="n" s="6" r="G4">
        <v>-113717</v>
      </c>
      <c t="n" s="6" r="I4">
        <v>-113717</v>
      </c>
    </row>
    <row spans="1:9" r="5">
      <c t="s" s="4" r="A5">
        <v>115</v>
      </c>
      <c t="n" s="6" r="H5">
        <v>-49501</v>
      </c>
      <c t="n" s="6" r="I5">
        <v>-49501</v>
      </c>
    </row>
    <row spans="1:9" r="6">
      <c t="s" s="4" r="A6">
        <v>116</v>
      </c>
      <c t="n" s="6" r="G6">
        <v>-37078</v>
      </c>
      <c t="n" s="6" r="I6">
        <v>-37078</v>
      </c>
    </row>
    <row spans="1:9" r="7">
      <c t="s" s="4" r="A7">
        <v>117</v>
      </c>
      <c t="n" s="7" r="F7">
        <v>74197</v>
      </c>
      <c t="n" s="6" r="I7">
        <v>74197</v>
      </c>
    </row>
    <row spans="1:9" r="8">
      <c t="s" s="4" r="A8">
        <v>118</v>
      </c>
      <c t="n" s="6" r="D8">
        <v>397953</v>
      </c>
      <c t="n" s="6" r="F8">
        <v>74197</v>
      </c>
      <c t="n" s="6" r="G8">
        <v>-1275109</v>
      </c>
      <c t="n" s="6" r="H8">
        <v>2461</v>
      </c>
      <c t="n" s="6" r="I8">
        <v>-800498</v>
      </c>
    </row>
    <row spans="1:9" r="9">
      <c t="s" s="4" r="A9">
        <v>119</v>
      </c>
      <c t="n" s="6" r="B9">
        <v>5000000</v>
      </c>
      <c t="n" s="6" r="C9">
        <v>10000</v>
      </c>
    </row>
    <row spans="1:9" r="10">
      <c t="s" s="4" r="A10">
        <v>114</v>
      </c>
      <c t="n" s="6" r="G10">
        <v>103378</v>
      </c>
      <c t="n" s="6" r="I10">
        <v>103378</v>
      </c>
    </row>
    <row spans="1:9" r="11">
      <c t="s" s="4" r="A11">
        <v>115</v>
      </c>
      <c t="n" s="6" r="H11">
        <v>18720</v>
      </c>
      <c t="n" s="6" r="I11">
        <v>18720</v>
      </c>
    </row>
    <row spans="1:9" r="12">
      <c t="s" s="4" r="A12">
        <v>116</v>
      </c>
      <c t="n" s="6" r="G12">
        <v>-16753</v>
      </c>
      <c t="n" s="6" r="I12">
        <v>-16753</v>
      </c>
    </row>
    <row spans="1:9" r="13">
      <c t="s" s="4" r="A13">
        <v>120</v>
      </c>
      <c t="n" s="6" r="D13">
        <v>397953</v>
      </c>
      <c t="n" s="6" r="F13">
        <v>74197</v>
      </c>
      <c t="n" s="6" r="G13">
        <v>-1188485</v>
      </c>
      <c t="n" s="6" r="H13">
        <v>21180</v>
      </c>
      <c t="n" s="6" r="I13">
        <v>-695155</v>
      </c>
    </row>
    <row spans="1:9" r="14">
      <c t="s" s="4" r="A14">
        <v>121</v>
      </c>
      <c t="n" s="6" r="B14">
        <v>5000000</v>
      </c>
      <c t="n" s="6" r="C14">
        <v>10000</v>
      </c>
    </row>
    <row spans="1:9" r="15">
      <c t="s" s="4" r="A15">
        <v>114</v>
      </c>
      <c t="n" s="6" r="G15">
        <v>75819</v>
      </c>
      <c t="n" s="6" r="I15">
        <v>75819</v>
      </c>
    </row>
    <row spans="1:9" r="16">
      <c t="s" s="4" r="A16">
        <v>115</v>
      </c>
      <c t="n" s="6" r="H16">
        <v>63129</v>
      </c>
      <c t="n" s="6" r="I16">
        <v>63129</v>
      </c>
    </row>
    <row spans="1:9" r="17">
      <c t="s" s="4" r="A17">
        <v>116</v>
      </c>
      <c t="n" s="6" r="G17">
        <v>-58540</v>
      </c>
      <c t="n" s="6" r="I17">
        <v>-58540</v>
      </c>
    </row>
    <row spans="1:9" r="18">
      <c t="s" s="4" r="A18">
        <v>122</v>
      </c>
      <c t="n" s="6" r="D18">
        <v>-397953</v>
      </c>
      <c t="n" s="6" r="F18">
        <v>-380577</v>
      </c>
      <c t="n" s="6" r="I18">
        <v>-778530</v>
      </c>
    </row>
    <row spans="1:9" r="19">
      <c t="s" s="4" r="A19">
        <v>123</v>
      </c>
      <c t="n" s="6" r="D19">
        <v>34600</v>
      </c>
      <c t="n" s="7" r="E19">
        <v>5000</v>
      </c>
      <c t="n" s="6" r="F19">
        <v>565400</v>
      </c>
      <c t="n" s="6" r="I19">
        <v>605000</v>
      </c>
    </row>
    <row spans="1:9" r="20">
      <c t="s" s="4" r="A20">
        <v>124</v>
      </c>
      <c t="n" s="6" r="G20">
        <v>-2312</v>
      </c>
      <c t="n" s="6" r="I20">
        <v>-2312</v>
      </c>
    </row>
    <row spans="1:9" r="21">
      <c t="s" s="4" r="A21">
        <v>125</v>
      </c>
      <c t="n" s="7" r="D21">
        <v>34600</v>
      </c>
      <c t="n" s="7" r="E21">
        <v>5000</v>
      </c>
      <c t="n" s="7" r="F21">
        <v>259020</v>
      </c>
      <c t="n" s="7" r="G21">
        <v>-1173518</v>
      </c>
      <c t="n" s="7" r="H21">
        <v>84309</v>
      </c>
      <c t="n" s="6" r="I21">
        <v>-790589</v>
      </c>
    </row>
    <row spans="1:9" r="22">
      <c t="s" s="4" r="A22">
        <v>126</v>
      </c>
      <c t="n" s="6" r="B22">
        <v>34600000</v>
      </c>
      <c t="n" s="6" r="C22">
        <v>5000000</v>
      </c>
    </row>
    <row spans="1:9" r="23">
      <c t="s" s="4" r="A23">
        <v>114</v>
      </c>
      <c t="n" s="6" r="I23">
        <v>-475776</v>
      </c>
    </row>
    <row spans="1:9" r="24">
      <c t="s" s="4" r="A24">
        <v>127</v>
      </c>
      <c t="n" s="7" r="I24">
        <v>-9008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8</v>
      </c>
      <c t="s" s="2" r="B1">
        <v>1</v>
      </c>
      <c t="s" s="2" r="D1">
        <v>71</v>
      </c>
    </row>
    <row spans="1:6" r="2">
      <c t="s" s="2" r="B2">
        <v>2</v>
      </c>
      <c t="s" s="2" r="C2">
        <v>72</v>
      </c>
      <c t="s" s="2" r="D2">
        <v>18</v>
      </c>
      <c t="s" s="2" r="E2">
        <v>19</v>
      </c>
      <c t="s" s="2" r="F2">
        <v>20</v>
      </c>
    </row>
    <row spans="1:6" r="3">
      <c t="s" s="3" r="A3">
        <v>129</v>
      </c>
    </row>
    <row spans="1:6" r="4">
      <c t="s" s="4" r="A4">
        <v>130</v>
      </c>
      <c t="n" s="7" r="B4">
        <v>-474131</v>
      </c>
      <c t="n" s="7" r="C4">
        <v>43435</v>
      </c>
      <c t="n" s="7" r="D4">
        <v>78823</v>
      </c>
      <c t="n" s="7" r="E4">
        <v>101625</v>
      </c>
    </row>
    <row spans="1:6" r="5">
      <c t="s" s="3" r="A5">
        <v>131</v>
      </c>
    </row>
    <row spans="1:6" r="6">
      <c t="s" s="4" r="A6">
        <v>81</v>
      </c>
      <c t="n" s="7" r="B6">
        <v>23917</v>
      </c>
      <c t="n" s="7" r="C6">
        <v>25213</v>
      </c>
      <c t="n" s="6" r="D6">
        <v>31948</v>
      </c>
      <c t="n" s="6" r="E6">
        <v>36814</v>
      </c>
    </row>
    <row spans="1:6" r="7">
      <c t="s" s="4" r="A7">
        <v>83</v>
      </c>
      <c t="s" s="4" r="B7">
        <v>36</v>
      </c>
      <c t="s" s="4" r="C7">
        <v>36</v>
      </c>
      <c t="n" s="6" r="D7">
        <v>25853</v>
      </c>
      <c t="n" s="6" r="E7">
        <v>141279</v>
      </c>
    </row>
    <row spans="1:6" r="8">
      <c t="s" s="4" r="A8">
        <v>132</v>
      </c>
      <c t="n" s="6" r="D8">
        <v>-271</v>
      </c>
      <c t="n" s="6" r="E8">
        <v>26</v>
      </c>
    </row>
    <row spans="1:6" r="9">
      <c t="s" s="4" r="A9">
        <v>133</v>
      </c>
      <c t="n" s="6" r="D9">
        <v>13969</v>
      </c>
      <c t="n" s="6" r="E9">
        <v>15407</v>
      </c>
    </row>
    <row spans="1:6" r="10">
      <c t="s" s="4" r="A10">
        <v>134</v>
      </c>
      <c t="n" s="7" r="B10">
        <v>139323</v>
      </c>
      <c t="n" s="7" r="C10">
        <v>154693</v>
      </c>
      <c t="n" s="6" r="D10">
        <v>200972</v>
      </c>
      <c t="n" s="6" r="E10">
        <v>234139</v>
      </c>
    </row>
    <row spans="1:6" r="11">
      <c t="s" s="4" r="A11">
        <v>116</v>
      </c>
      <c t="n" s="6" r="D11">
        <v>-58540</v>
      </c>
      <c t="n" s="6" r="E11">
        <v>-16753</v>
      </c>
      <c t="n" s="7" r="F11">
        <v>-37078</v>
      </c>
    </row>
    <row spans="1:6" r="12">
      <c t="s" s="3" r="A12">
        <v>135</v>
      </c>
    </row>
    <row spans="1:6" r="13">
      <c t="s" s="4" r="A13">
        <v>23</v>
      </c>
      <c t="n" s="6" r="B13">
        <v>14811</v>
      </c>
      <c t="n" s="6" r="C13">
        <v>-21224</v>
      </c>
      <c t="n" s="6" r="D13">
        <v>101864</v>
      </c>
      <c t="n" s="6" r="E13">
        <v>-195573</v>
      </c>
    </row>
    <row spans="1:6" r="14">
      <c t="s" s="4" r="A14">
        <v>136</v>
      </c>
      <c t="n" s="6" r="B14">
        <v>173992</v>
      </c>
      <c t="n" s="7" r="C14">
        <v>-58571</v>
      </c>
      <c t="n" s="6" r="D14">
        <v>-20248</v>
      </c>
      <c t="n" s="6" r="E14">
        <v>-35803</v>
      </c>
    </row>
    <row spans="1:6" r="15">
      <c t="s" s="4" r="A15">
        <v>137</v>
      </c>
      <c t="n" s="6" r="B15">
        <v>2952</v>
      </c>
      <c t="s" s="4" r="C15">
        <v>36</v>
      </c>
    </row>
    <row spans="1:6" r="16">
      <c t="s" s="4" r="A16">
        <v>34</v>
      </c>
      <c t="n" s="6" r="B16">
        <v>143366</v>
      </c>
      <c t="n" s="7" r="C16">
        <v>207054</v>
      </c>
      <c t="n" s="6" r="D16">
        <v>-127167</v>
      </c>
      <c t="n" s="6" r="E16">
        <v>23430</v>
      </c>
    </row>
    <row spans="1:6" r="17">
      <c t="s" s="4" r="A17">
        <v>37</v>
      </c>
      <c t="n" s="6" r="B17">
        <v>75424</v>
      </c>
      <c t="n" s="7" r="C17">
        <v>-23547</v>
      </c>
      <c t="n" s="6" r="D17">
        <v>-85340</v>
      </c>
      <c t="n" s="7" r="E17">
        <v>-37145</v>
      </c>
    </row>
    <row spans="1:6" r="18">
      <c t="s" s="4" r="A18">
        <v>138</v>
      </c>
      <c t="n" s="6" r="B18">
        <v>870</v>
      </c>
      <c t="s" s="4" r="C18">
        <v>36</v>
      </c>
      <c t="n" s="6" r="D18">
        <v>164589</v>
      </c>
      <c t="s" s="4" r="E18">
        <v>36</v>
      </c>
    </row>
    <row spans="1:6" r="19">
      <c t="s" s="4" r="A19">
        <v>139</v>
      </c>
      <c t="n" s="6" r="B19">
        <v>11876</v>
      </c>
      <c t="n" s="7" r="C19">
        <v>236245</v>
      </c>
      <c t="n" s="6" r="D19">
        <v>-56895</v>
      </c>
      <c t="n" s="7" r="E19">
        <v>10749</v>
      </c>
    </row>
    <row spans="1:6" r="20">
      <c t="s" s="4" r="A20">
        <v>40</v>
      </c>
      <c t="n" s="6" r="D20">
        <v>-50734</v>
      </c>
      <c t="n" s="7" r="E20">
        <v>-2661</v>
      </c>
    </row>
    <row spans="1:6" r="21">
      <c t="s" s="4" r="A21">
        <v>39</v>
      </c>
      <c t="n" s="6" r="B21">
        <v>-124238</v>
      </c>
      <c t="n" s="6" r="C21">
        <v>310000</v>
      </c>
      <c t="n" s="6" r="D21">
        <v>310000</v>
      </c>
      <c t="s" s="4" r="E21">
        <v>36</v>
      </c>
    </row>
    <row spans="1:6" r="22">
      <c t="s" s="4" r="A22">
        <v>41</v>
      </c>
      <c t="n" s="6" r="B22">
        <v>16090</v>
      </c>
      <c t="n" s="6" r="C22">
        <v>-165892</v>
      </c>
      <c t="n" s="6" r="D22">
        <v>-149374</v>
      </c>
      <c t="n" s="7" r="E22">
        <v>3746</v>
      </c>
    </row>
    <row spans="1:6" r="23">
      <c t="s" s="4" r="A23">
        <v>30</v>
      </c>
      <c t="n" s="6" r="B23">
        <v>-33235</v>
      </c>
      <c t="n" s="7" r="C23">
        <v>-65223</v>
      </c>
      <c t="n" s="6" r="D23">
        <v>2155</v>
      </c>
      <c t="n" s="6" r="E23">
        <v>-7437</v>
      </c>
    </row>
    <row spans="1:6" r="24">
      <c t="s" s="4" r="A24">
        <v>42</v>
      </c>
      <c t="n" s="6" r="B24">
        <v>-10013</v>
      </c>
      <c t="s" s="4" r="C24">
        <v>36</v>
      </c>
    </row>
    <row spans="1:6" r="25">
      <c t="s" s="4" r="A25">
        <v>140</v>
      </c>
      <c t="n" s="6" r="B25">
        <v>-38997</v>
      </c>
      <c t="n" s="7" r="C25">
        <v>642182</v>
      </c>
      <c t="n" s="6" r="D25">
        <v>381604</v>
      </c>
      <c t="n" s="6" r="E25">
        <v>271843</v>
      </c>
    </row>
    <row spans="1:6" r="26">
      <c t="s" s="3" r="A26">
        <v>141</v>
      </c>
    </row>
    <row spans="1:6" r="27">
      <c t="s" s="4" r="A27">
        <v>142</v>
      </c>
      <c t="n" s="6" r="B27">
        <v>-43920</v>
      </c>
      <c t="n" s="6" r="C27">
        <v>-26259</v>
      </c>
      <c t="n" s="6" r="D27">
        <v>-38308</v>
      </c>
      <c t="n" s="6" r="E27">
        <v>-59294</v>
      </c>
    </row>
    <row spans="1:6" r="28">
      <c t="s" s="4" r="A28">
        <v>143</v>
      </c>
      <c t="n" s="6" r="D28">
        <v>4004</v>
      </c>
      <c t="n" s="6" r="E28">
        <v>229</v>
      </c>
    </row>
    <row spans="1:6" r="29">
      <c t="s" s="4" r="A29">
        <v>144</v>
      </c>
      <c t="n" s="6" r="B29">
        <v>-189174</v>
      </c>
      <c t="n" s="6" r="C29">
        <v>-143118</v>
      </c>
      <c t="n" s="6" r="D29">
        <v>-190210</v>
      </c>
      <c t="n" s="6" r="E29">
        <v>-239770</v>
      </c>
    </row>
    <row spans="1:6" r="30">
      <c t="s" s="4" r="A30">
        <v>145</v>
      </c>
      <c t="n" s="6" r="B30">
        <v>-233094</v>
      </c>
      <c t="n" s="6" r="C30">
        <v>-169377</v>
      </c>
      <c t="n" s="6" r="D30">
        <v>-224514</v>
      </c>
      <c t="n" s="7" r="E30">
        <v>-298835</v>
      </c>
    </row>
    <row spans="1:6" r="31">
      <c t="s" s="3" r="A31">
        <v>146</v>
      </c>
    </row>
    <row spans="1:6" r="32">
      <c t="s" s="4" r="A32">
        <v>147</v>
      </c>
      <c t="n" s="6" r="B32">
        <v>-58297</v>
      </c>
      <c t="n" s="6" r="C32">
        <v>-17416</v>
      </c>
      <c t="n" s="6" r="D32">
        <v>-46958</v>
      </c>
      <c t="s" s="4" r="E32">
        <v>36</v>
      </c>
    </row>
    <row spans="1:6" r="33">
      <c t="s" s="4" r="A33">
        <v>148</v>
      </c>
      <c t="n" s="6" r="B33">
        <v>3460</v>
      </c>
      <c t="n" s="6" r="C33">
        <v>-364353</v>
      </c>
      <c t="n" s="6" r="D33">
        <v>-363353</v>
      </c>
      <c t="s" s="4" r="E33">
        <v>36</v>
      </c>
    </row>
    <row spans="1:6" r="34">
      <c t="s" s="4" r="A34">
        <v>149</v>
      </c>
      <c t="n" s="6" r="B34">
        <v>500</v>
      </c>
      <c t="n" s="6" r="C34">
        <v>5000</v>
      </c>
      <c t="n" s="6" r="D34">
        <v>5000</v>
      </c>
      <c t="s" s="4" r="E34">
        <v>36</v>
      </c>
    </row>
    <row spans="1:6" r="35">
      <c t="s" s="4" r="A35">
        <v>150</v>
      </c>
      <c t="n" s="6" r="B35">
        <v>342540</v>
      </c>
      <c t="n" s="6" r="C35">
        <v>-64177</v>
      </c>
      <c t="n" s="6" r="D35">
        <v>184823</v>
      </c>
      <c t="s" s="4" r="E35">
        <v>36</v>
      </c>
    </row>
    <row spans="1:6" r="36">
      <c t="s" s="4" r="A36">
        <v>151</v>
      </c>
      <c t="n" s="6" r="D36">
        <v>-2312</v>
      </c>
      <c t="s" s="4" r="E36">
        <v>36</v>
      </c>
    </row>
    <row spans="1:6" r="37">
      <c t="s" s="4" r="A37">
        <v>152</v>
      </c>
      <c t="n" s="6" r="B37">
        <v>288203</v>
      </c>
      <c t="n" s="6" r="C37">
        <v>-440946</v>
      </c>
      <c t="n" s="6" r="D37">
        <v>-222800</v>
      </c>
      <c t="s" s="4" r="E37">
        <v>36</v>
      </c>
    </row>
    <row spans="1:6" r="38">
      <c t="s" s="4" r="A38">
        <v>153</v>
      </c>
      <c t="n" s="6" r="B38">
        <v>42941</v>
      </c>
      <c t="n" s="6" r="C38">
        <v>35597</v>
      </c>
      <c t="n" s="6" r="D38">
        <v>66477</v>
      </c>
      <c t="n" s="7" r="E38">
        <v>389</v>
      </c>
    </row>
    <row spans="1:6" r="39">
      <c t="s" s="4" r="A39">
        <v>154</v>
      </c>
      <c t="n" s="6" r="B39">
        <v>59053</v>
      </c>
      <c t="n" s="6" r="C39">
        <v>67456</v>
      </c>
      <c t="n" s="6" r="D39">
        <v>767</v>
      </c>
      <c t="n" s="6" r="E39">
        <v>-26604</v>
      </c>
    </row>
    <row spans="1:6" r="40">
      <c t="s" s="4" r="A40">
        <v>155</v>
      </c>
      <c t="n" s="6" r="B40">
        <v>10530</v>
      </c>
      <c t="n" s="6" r="C40">
        <v>9763</v>
      </c>
      <c t="n" s="6" r="D40">
        <v>9763</v>
      </c>
      <c t="n" s="6" r="E40">
        <v>36366</v>
      </c>
    </row>
    <row spans="1:6" r="41">
      <c t="s" s="4" r="A41">
        <v>156</v>
      </c>
      <c t="n" s="7" r="B41">
        <v>69583</v>
      </c>
      <c t="n" s="6" r="C41">
        <v>77219</v>
      </c>
      <c t="n" s="6" r="D41">
        <v>10530</v>
      </c>
      <c t="n" s="6" r="E41">
        <v>9763</v>
      </c>
      <c t="n" s="6" r="F41">
        <v>36366</v>
      </c>
    </row>
    <row spans="1:6" r="42">
      <c t="s" s="4" r="A42">
        <v>56</v>
      </c>
    </row>
    <row spans="1:6" r="43">
      <c t="s" s="3" r="A43">
        <v>129</v>
      </c>
    </row>
    <row spans="1:6" r="44">
      <c t="s" s="4" r="A44">
        <v>130</v>
      </c>
      <c t="n" s="6" r="E44">
        <v>101625</v>
      </c>
      <c t="n" s="6" r="F44">
        <v>-111247</v>
      </c>
    </row>
    <row spans="1:6" r="45">
      <c t="s" s="3" r="A45">
        <v>131</v>
      </c>
    </row>
    <row spans="1:6" r="46">
      <c t="s" s="4" r="A46">
        <v>81</v>
      </c>
      <c t="n" s="6" r="E46">
        <v>36814</v>
      </c>
      <c t="n" s="7" r="F46">
        <v>42612</v>
      </c>
    </row>
    <row spans="1:6" r="47">
      <c t="s" s="4" r="A47">
        <v>83</v>
      </c>
      <c t="n" s="7" r="E47">
        <v>141279</v>
      </c>
      <c t="s" s="4" r="F47">
        <v>36</v>
      </c>
    </row>
    <row spans="1:6" r="48">
      <c t="s" s="4" r="A48">
        <v>103</v>
      </c>
      <c t="s" s="4" r="E48">
        <v>36</v>
      </c>
      <c t="n" s="7" r="F48">
        <v>-15248</v>
      </c>
    </row>
    <row spans="1:6" r="49">
      <c t="s" s="4" r="A49">
        <v>132</v>
      </c>
      <c t="n" s="7" r="E49">
        <v>26</v>
      </c>
      <c t="s" s="4" r="F49">
        <v>36</v>
      </c>
    </row>
    <row spans="1:6" r="50">
      <c t="s" s="4" r="A50">
        <v>133</v>
      </c>
      <c t="n" s="6" r="E50">
        <v>15407</v>
      </c>
      <c t="s" s="4" r="F50">
        <v>36</v>
      </c>
    </row>
    <row spans="1:6" r="51">
      <c t="s" s="4" r="A51">
        <v>134</v>
      </c>
      <c t="n" s="6" r="E51">
        <v>234139</v>
      </c>
      <c t="n" s="7" r="F51">
        <v>327298</v>
      </c>
    </row>
    <row spans="1:6" r="52">
      <c t="s" s="4" r="A52">
        <v>116</v>
      </c>
      <c t="n" s="6" r="E52">
        <v>-16753</v>
      </c>
      <c t="n" s="6" r="F52">
        <v>-37078</v>
      </c>
    </row>
    <row spans="1:6" r="53">
      <c t="s" s="3" r="A53">
        <v>135</v>
      </c>
    </row>
    <row spans="1:6" r="54">
      <c t="s" s="4" r="A54">
        <v>23</v>
      </c>
      <c t="n" s="6" r="E54">
        <v>-195573</v>
      </c>
      <c t="n" s="6" r="F54">
        <v>-40197</v>
      </c>
    </row>
    <row spans="1:6" r="55">
      <c t="s" s="4" r="A55">
        <v>136</v>
      </c>
      <c t="n" s="6" r="E55">
        <v>-35803</v>
      </c>
      <c t="n" s="6" r="F55">
        <v>-108245</v>
      </c>
    </row>
    <row spans="1:6" r="56">
      <c t="s" s="4" r="A56">
        <v>34</v>
      </c>
      <c t="n" s="6" r="E56">
        <v>23430</v>
      </c>
      <c t="n" s="6" r="F56">
        <v>49515</v>
      </c>
    </row>
    <row spans="1:6" r="57">
      <c t="s" s="4" r="A57">
        <v>37</v>
      </c>
      <c t="n" s="6" r="E57">
        <v>-37145</v>
      </c>
      <c t="n" s="6" r="F57">
        <v>-50259</v>
      </c>
    </row>
    <row spans="1:6" r="58">
      <c t="s" s="4" r="A58">
        <v>139</v>
      </c>
      <c t="n" s="6" r="E58">
        <v>10749</v>
      </c>
      <c t="n" s="6" r="F58">
        <v>74873</v>
      </c>
    </row>
    <row spans="1:6" r="59">
      <c t="s" s="4" r="A59">
        <v>40</v>
      </c>
      <c t="n" s="6" r="E59">
        <v>-2661</v>
      </c>
      <c t="n" s="6" r="F59">
        <v>21488</v>
      </c>
    </row>
    <row spans="1:6" r="60">
      <c t="s" s="4" r="A60">
        <v>41</v>
      </c>
      <c t="n" s="6" r="E60">
        <v>3745</v>
      </c>
      <c t="n" s="6" r="F60">
        <v>137342</v>
      </c>
    </row>
    <row spans="1:6" r="61">
      <c t="s" s="4" r="A61">
        <v>30</v>
      </c>
      <c t="n" s="6" r="E61">
        <v>-7437</v>
      </c>
      <c t="n" s="6" r="F61">
        <v>284</v>
      </c>
    </row>
    <row spans="1:6" r="62">
      <c t="s" s="4" r="A62">
        <v>140</v>
      </c>
      <c t="n" s="6" r="E62">
        <v>271842</v>
      </c>
      <c t="n" s="6" r="F62">
        <v>291138</v>
      </c>
    </row>
    <row spans="1:6" r="63">
      <c t="s" s="3" r="A63">
        <v>141</v>
      </c>
    </row>
    <row spans="1:6" r="64">
      <c t="s" s="4" r="A64">
        <v>142</v>
      </c>
      <c t="n" s="6" r="E64">
        <v>-59294</v>
      </c>
      <c t="n" s="7" r="F64">
        <v>-14301</v>
      </c>
    </row>
    <row spans="1:6" r="65">
      <c t="s" s="4" r="A65">
        <v>143</v>
      </c>
      <c t="n" s="6" r="E65">
        <v>229</v>
      </c>
      <c t="s" s="4" r="F65">
        <v>36</v>
      </c>
    </row>
    <row spans="1:6" r="66">
      <c t="s" s="4" r="A66">
        <v>157</v>
      </c>
      <c t="n" s="6" r="E66">
        <v>-239770</v>
      </c>
      <c t="n" s="7" r="F66">
        <v>-260332</v>
      </c>
    </row>
    <row spans="1:6" r="67">
      <c t="s" s="4" r="A67">
        <v>145</v>
      </c>
      <c t="n" s="7" r="E67">
        <v>-298835</v>
      </c>
      <c t="n" s="7" r="F67">
        <v>-274633</v>
      </c>
    </row>
    <row spans="1:6" r="68">
      <c t="s" s="3" r="A68">
        <v>146</v>
      </c>
    </row>
    <row spans="1:6" r="69">
      <c t="s" s="4" r="A69">
        <v>147</v>
      </c>
      <c t="s" s="4" r="E69">
        <v>36</v>
      </c>
      <c t="s" s="4" r="F69">
        <v>36</v>
      </c>
    </row>
    <row spans="1:6" r="70">
      <c t="s" s="4" r="A70">
        <v>152</v>
      </c>
      <c t="s" s="4" r="E70">
        <v>36</v>
      </c>
      <c t="s" s="4" r="F70">
        <v>36</v>
      </c>
    </row>
    <row spans="1:6" r="71">
      <c t="s" s="4" r="A71">
        <v>153</v>
      </c>
      <c t="n" s="7" r="E71">
        <v>389</v>
      </c>
      <c t="n" s="7" r="F71">
        <v>-47238</v>
      </c>
    </row>
    <row spans="1:6" r="72">
      <c t="s" s="4" r="A72">
        <v>154</v>
      </c>
      <c t="n" s="6" r="E72">
        <v>-26604</v>
      </c>
      <c t="n" s="6" r="F72">
        <v>-30733</v>
      </c>
    </row>
    <row spans="1:6" r="73">
      <c t="s" s="4" r="A73">
        <v>155</v>
      </c>
      <c t="n" s="7" r="C73">
        <v>9763</v>
      </c>
      <c t="n" s="7" r="D73">
        <v>9763</v>
      </c>
      <c t="n" s="6" r="E73">
        <v>36366</v>
      </c>
      <c t="n" s="6" r="F73">
        <v>67098</v>
      </c>
    </row>
    <row spans="1:6" r="74">
      <c t="s" s="4" r="A74">
        <v>156</v>
      </c>
      <c t="n" s="7" r="E74">
        <v>9763</v>
      </c>
      <c t="n" s="6" r="F74">
        <v>36366</v>
      </c>
    </row>
    <row spans="1:6" r="75">
      <c t="s" s="3" r="A75">
        <v>158</v>
      </c>
    </row>
    <row spans="1:6" r="76">
      <c t="s" s="4" r="A76">
        <v>159</v>
      </c>
      <c t="s" s="4" r="E76">
        <v>36</v>
      </c>
      <c t="n" s="7" r="F76">
        <v>7419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spans="1:4" r="1">
      <c t="s" s="1" r="A1">
        <v>160</v>
      </c>
      <c t="s" s="2" r="B1">
        <v>1</v>
      </c>
      <c t="s" s="2" r="C1">
        <v>71</v>
      </c>
    </row>
    <row spans="1:4" r="2">
      <c t="s" s="2" r="B2">
        <v>2</v>
      </c>
      <c t="s" s="2" r="C2">
        <v>18</v>
      </c>
      <c t="s" s="2" r="D2">
        <v>19</v>
      </c>
    </row>
    <row spans="1:4" r="3">
      <c t="s" s="4" r="A3">
        <v>160</v>
      </c>
      <c t="s" s="4" r="B3">
        <v>161</v>
      </c>
      <c t="s" s="4" r="C3">
        <v>162</v>
      </c>
    </row>
    <row spans="1:4" r="4">
      <c t="s" s="4" r="A4">
        <v>56</v>
      </c>
    </row>
    <row spans="1:4" r="5">
      <c t="s" s="4" r="A5">
        <v>160</v>
      </c>
      <c t="s" s="4" r="D5">
        <v>16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80"/>
    <col customWidth="1" max="3" min="3" width="80"/>
    <col customWidth="1" max="4" min="4" width="80"/>
  </cols>
  <sheetData>
    <row spans="1:4" r="1">
      <c t="s" s="1" r="A1">
        <v>164</v>
      </c>
      <c t="s" s="2" r="B1">
        <v>1</v>
      </c>
      <c t="s" s="2" r="C1">
        <v>71</v>
      </c>
    </row>
    <row spans="1:4" r="2">
      <c t="s" s="2" r="B2">
        <v>2</v>
      </c>
      <c t="s" s="2" r="C2">
        <v>18</v>
      </c>
      <c t="s" s="2" r="D2">
        <v>19</v>
      </c>
    </row>
    <row spans="1:4" r="3">
      <c t="s" s="4" r="A3">
        <v>164</v>
      </c>
      <c t="s" s="4" r="B3">
        <v>165</v>
      </c>
      <c t="s" s="4" r="C3">
        <v>166</v>
      </c>
    </row>
    <row spans="1:4" r="4">
      <c t="s" s="4" r="A4">
        <v>56</v>
      </c>
    </row>
    <row spans="1:4" r="5">
      <c t="s" s="4" r="A5">
        <v>164</v>
      </c>
      <c t="s" s="4" r="D5">
        <v>16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80"/>
    <col customWidth="1" max="3" min="3" width="80"/>
    <col customWidth="1" max="4" min="4" width="80"/>
  </cols>
  <sheetData>
    <row spans="1:4" r="1">
      <c t="s" s="1" r="A1">
        <v>168</v>
      </c>
      <c t="s" s="2" r="B1">
        <v>1</v>
      </c>
      <c t="s" s="2" r="C1">
        <v>71</v>
      </c>
    </row>
    <row spans="1:4" r="2">
      <c t="s" s="2" r="B2">
        <v>2</v>
      </c>
      <c t="s" s="2" r="C2">
        <v>18</v>
      </c>
      <c t="s" s="2" r="D2">
        <v>19</v>
      </c>
    </row>
    <row spans="1:4" r="3">
      <c t="s" s="4" r="A3">
        <v>168</v>
      </c>
      <c t="s" s="4" r="B3">
        <v>169</v>
      </c>
      <c t="s" s="4" r="C3">
        <v>170</v>
      </c>
    </row>
    <row spans="1:4" r="4">
      <c t="s" s="4" r="A4">
        <v>56</v>
      </c>
    </row>
    <row spans="1:4" r="5">
      <c t="s" s="4" r="A5">
        <v>168</v>
      </c>
      <c t="s" s="4" r="D5">
        <v>171</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vt:lpstr>
      <vt:lpstr>Consolidated Balance Sheet (Par</vt:lpstr>
      <vt:lpstr>Consolidated Statements of Oper</vt:lpstr>
      <vt:lpstr>Consolidated Statement of Chang</vt:lpstr>
      <vt:lpstr>Consolidated Statements of Cash</vt:lpstr>
      <vt:lpstr>Organization and Nature of Oper</vt:lpstr>
      <vt:lpstr>Basis of Presentation</vt:lpstr>
      <vt:lpstr>Summary of Significant Accounti</vt:lpstr>
      <vt:lpstr>Reverse Recapitalization</vt:lpstr>
      <vt:lpstr>Accounts Receivables</vt:lpstr>
      <vt:lpstr>Prepaid Expenses and Other Curr</vt:lpstr>
      <vt:lpstr>Property and Equipment</vt:lpstr>
      <vt:lpstr>Intangible Assets</vt:lpstr>
      <vt:lpstr>Short Term Borrowings</vt:lpstr>
      <vt:lpstr>Due to Related Parties</vt:lpstr>
      <vt:lpstr>Taxes Payables</vt:lpstr>
      <vt:lpstr>Accruals and Other Payables</vt:lpstr>
      <vt:lpstr>General and Administrative Expe</vt:lpstr>
      <vt:lpstr>Selling and Distribution Expens</vt:lpstr>
      <vt:lpstr>Income Taxes</vt:lpstr>
      <vt:lpstr>Equity</vt:lpstr>
      <vt:lpstr>Commitments and Contingencies</vt:lpstr>
      <vt:lpstr>Subsequent Events</vt:lpstr>
      <vt:lpstr>Gener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2:18:35Z</dcterms:created>
  <dcterms:modified xmlns:dcterms="http://purl.org/dc/terms/" xmlns:xsi="http://www.w3.org/2001/XMLSchema-instance" xsi:type="dcterms:W3CDTF">2016-05-19T12:18:35Z</dcterms:modified>
  <dc:title xmlns:dc="http://purl.org/dc/elements/1.1/">Untitled</dc:title>
  <dc:description xmlns:dc="http://purl.org/dc/elements/1.1/"/>
  <dc:subject xmlns:dc="http://purl.org/dc/elements/1.1/"/>
  <cp:keywords/>
  <cp:category/>
</cp:coreProperties>
</file>